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Basis of Pr" sheetId="10" state="visible" r:id="rId10"/>
    <sheet xmlns:r="http://schemas.openxmlformats.org/officeDocument/2006/relationships" name="Summary of Significant Accounti" sheetId="11" state="visible" r:id="rId11"/>
    <sheet xmlns:r="http://schemas.openxmlformats.org/officeDocument/2006/relationships" name="Money Market Funds and Fair Val"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Equity Incentive Plan" sheetId="17" state="visible" r:id="rId17"/>
    <sheet xmlns:r="http://schemas.openxmlformats.org/officeDocument/2006/relationships" name="Commitments and Contingencies" sheetId="18" state="visible" r:id="rId18"/>
    <sheet xmlns:r="http://schemas.openxmlformats.org/officeDocument/2006/relationships" name="Employee Benefits Plan" sheetId="19" state="visible" r:id="rId19"/>
    <sheet xmlns:r="http://schemas.openxmlformats.org/officeDocument/2006/relationships" name="Loss Per Share"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Money Market Funds and Fair V_2"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Leases (Tables)" sheetId="27" state="visible" r:id="rId27"/>
    <sheet xmlns:r="http://schemas.openxmlformats.org/officeDocument/2006/relationships" name="Equity Incentive Plan (Tables)" sheetId="28" state="visible" r:id="rId28"/>
    <sheet xmlns:r="http://schemas.openxmlformats.org/officeDocument/2006/relationships" name="Loss Per Share (Tables)" sheetId="29" state="visible" r:id="rId29"/>
    <sheet xmlns:r="http://schemas.openxmlformats.org/officeDocument/2006/relationships" name="Segment Information (Tables)" sheetId="30" state="visible" r:id="rId30"/>
    <sheet xmlns:r="http://schemas.openxmlformats.org/officeDocument/2006/relationships" name="Nature of Business, Basis of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Money Market Funds and Fair V_3" sheetId="35" state="visible" r:id="rId35"/>
    <sheet xmlns:r="http://schemas.openxmlformats.org/officeDocument/2006/relationships" name="Money Market Funds and Fair V_4"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Intangible Assets, Net - Schedu" sheetId="39" state="visible" r:id="rId39"/>
    <sheet xmlns:r="http://schemas.openxmlformats.org/officeDocument/2006/relationships" name="Intangible Assets, Net - Additi" sheetId="40" state="visible" r:id="rId40"/>
    <sheet xmlns:r="http://schemas.openxmlformats.org/officeDocument/2006/relationships" name="Intangible Assets, Net - Sche_2" sheetId="41" state="visible" r:id="rId41"/>
    <sheet xmlns:r="http://schemas.openxmlformats.org/officeDocument/2006/relationships" name="Leases - Additional Information" sheetId="42" state="visible" r:id="rId42"/>
    <sheet xmlns:r="http://schemas.openxmlformats.org/officeDocument/2006/relationships" name="Leases - Schedule of Future Min" sheetId="43" state="visible" r:id="rId43"/>
    <sheet xmlns:r="http://schemas.openxmlformats.org/officeDocument/2006/relationships" name="Stockholders' Equity - Addition" sheetId="44" state="visible" r:id="rId44"/>
    <sheet xmlns:r="http://schemas.openxmlformats.org/officeDocument/2006/relationships" name="Equity Incentive Plan - Additio" sheetId="45" state="visible" r:id="rId45"/>
    <sheet xmlns:r="http://schemas.openxmlformats.org/officeDocument/2006/relationships" name="Equity Incentive Plan - Schedul" sheetId="46" state="visible" r:id="rId46"/>
    <sheet xmlns:r="http://schemas.openxmlformats.org/officeDocument/2006/relationships" name="Equity Incentive Plan - Sched_2" sheetId="47" state="visible" r:id="rId47"/>
    <sheet xmlns:r="http://schemas.openxmlformats.org/officeDocument/2006/relationships" name="Equity Incentive Plan - Sched_3" sheetId="48" state="visible" r:id="rId48"/>
    <sheet xmlns:r="http://schemas.openxmlformats.org/officeDocument/2006/relationships" name="Commitments and Contingencies -" sheetId="49" state="visible" r:id="rId49"/>
    <sheet xmlns:r="http://schemas.openxmlformats.org/officeDocument/2006/relationships" name="Employee Benefits Plan - Additi" sheetId="50" state="visible" r:id="rId50"/>
    <sheet xmlns:r="http://schemas.openxmlformats.org/officeDocument/2006/relationships" name="Loss Per Share - Schedule of Di" sheetId="51" state="visible" r:id="rId51"/>
    <sheet xmlns:r="http://schemas.openxmlformats.org/officeDocument/2006/relationships" name="Segment Information - Additiona" sheetId="52" state="visible" r:id="rId52"/>
    <sheet xmlns:r="http://schemas.openxmlformats.org/officeDocument/2006/relationships" name="Segment Information - Schedule "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_);(#,##0.0)"/>
    <numFmt numFmtId="169" formatCode="_(&quot;$ &quot;#,##0.0_);_(&quot;$ &quot;(#,##0.0)"/>
    <numFmt numFmtId="170" formatCode="_(&quot;$ &quot;#,##0.0000_);_(&quot;$ &quot;(#,##0.00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4" t="inlineStr">
        <is>
          <t>Entity Registrant Name</t>
        </is>
      </c>
      <c r="B12" s="4" t="inlineStr">
        <is>
          <t>LONGEVERON INC.</t>
        </is>
      </c>
      <c r="C12" s="4" t="inlineStr">
        <is>
          <t xml:space="preserve"> </t>
        </is>
      </c>
    </row>
    <row r="13">
      <c r="A13" s="4" t="inlineStr">
        <is>
          <t>Entity Central Index Key</t>
        </is>
      </c>
      <c r="B13" s="4" t="inlineStr">
        <is>
          <t>0001721484</t>
        </is>
      </c>
      <c r="C13" s="4" t="inlineStr">
        <is>
          <t xml:space="preserve"> </t>
        </is>
      </c>
    </row>
    <row r="14">
      <c r="A14" s="4" t="inlineStr">
        <is>
          <t>Entity File Number</t>
        </is>
      </c>
      <c r="B14" s="4" t="inlineStr">
        <is>
          <t>001-40060</t>
        </is>
      </c>
      <c r="C14" s="4" t="inlineStr">
        <is>
          <t xml:space="preserve"> </t>
        </is>
      </c>
    </row>
    <row r="15">
      <c r="A15" s="4" t="inlineStr">
        <is>
          <t>Entity Tax Identification Number</t>
        </is>
      </c>
      <c r="B15" s="4" t="inlineStr">
        <is>
          <t>47-2174146</t>
        </is>
      </c>
      <c r="C15" s="4" t="inlineStr">
        <is>
          <t xml:space="preserve"> </t>
        </is>
      </c>
    </row>
    <row r="16">
      <c r="A16" s="4" t="inlineStr">
        <is>
          <t>Entity Incorporation, State or Country Code</t>
        </is>
      </c>
      <c r="B16" s="4" t="inlineStr">
        <is>
          <t>DE</t>
        </is>
      </c>
      <c r="C16" s="4" t="inlineStr">
        <is>
          <t xml:space="preserve"> </t>
        </is>
      </c>
    </row>
    <row r="17">
      <c r="A17" s="4" t="inlineStr">
        <is>
          <t>Current Fiscal Year End Date</t>
        </is>
      </c>
      <c r="B17" s="4" t="inlineStr">
        <is>
          <t>--12-31</t>
        </is>
      </c>
      <c r="C17" s="4" t="inlineStr">
        <is>
          <t xml:space="preserve"> </t>
        </is>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Address, Address Line One</t>
        </is>
      </c>
      <c r="B24" s="4" t="inlineStr">
        <is>
          <t>1951 NW 7th Avenue</t>
        </is>
      </c>
      <c r="C24" s="4" t="inlineStr">
        <is>
          <t xml:space="preserve"> </t>
        </is>
      </c>
    </row>
    <row r="25">
      <c r="A25" s="4" t="inlineStr">
        <is>
          <t>Entity Address, Address Line Two</t>
        </is>
      </c>
      <c r="B25" s="4" t="inlineStr">
        <is>
          <t>Suite 520</t>
        </is>
      </c>
      <c r="C25" s="4" t="inlineStr">
        <is>
          <t xml:space="preserve"> </t>
        </is>
      </c>
    </row>
    <row r="26">
      <c r="A26" s="4" t="inlineStr">
        <is>
          <t>Entity Address, City or Town</t>
        </is>
      </c>
      <c r="B26" s="4" t="inlineStr">
        <is>
          <t>Miami</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136</t>
        </is>
      </c>
      <c r="C28" s="4" t="inlineStr">
        <is>
          <t xml:space="preserve"> </t>
        </is>
      </c>
    </row>
    <row r="29">
      <c r="A29" s="4" t="inlineStr">
        <is>
          <t>City Area Code</t>
        </is>
      </c>
      <c r="B29" s="4" t="inlineStr">
        <is>
          <t>(305)</t>
        </is>
      </c>
      <c r="C29" s="4" t="inlineStr">
        <is>
          <t xml:space="preserve"> </t>
        </is>
      </c>
    </row>
    <row r="30">
      <c r="A30" s="4" t="inlineStr">
        <is>
          <t>Local Phone Number</t>
        </is>
      </c>
      <c r="B30" s="4" t="inlineStr">
        <is>
          <t>909-0840</t>
        </is>
      </c>
      <c r="C30" s="4" t="inlineStr">
        <is>
          <t xml:space="preserve"> </t>
        </is>
      </c>
    </row>
    <row r="31">
      <c r="A31" s="4" t="inlineStr">
        <is>
          <t>Title of 12(b) Security</t>
        </is>
      </c>
      <c r="B31" s="4" t="inlineStr">
        <is>
          <t xml:space="preserve">Class A Common stock, par value $0.001 per share </t>
        </is>
      </c>
      <c r="C31" s="4" t="inlineStr">
        <is>
          <t xml:space="preserve"> </t>
        </is>
      </c>
    </row>
    <row r="32">
      <c r="A32" s="4" t="inlineStr">
        <is>
          <t>Trading Symbol</t>
        </is>
      </c>
      <c r="B32" s="4" t="inlineStr">
        <is>
          <t>LGVN</t>
        </is>
      </c>
      <c r="C32" s="4" t="inlineStr">
        <is>
          <t xml:space="preserve"> </t>
        </is>
      </c>
    </row>
    <row r="33">
      <c r="A33" s="4" t="inlineStr">
        <is>
          <t>Security Exchange Name</t>
        </is>
      </c>
      <c r="B33" s="4" t="inlineStr">
        <is>
          <t>NASDAQ</t>
        </is>
      </c>
      <c r="C33" s="4" t="inlineStr">
        <is>
          <t xml:space="preserve"> </t>
        </is>
      </c>
    </row>
    <row r="34">
      <c r="A34" s="4" t="inlineStr">
        <is>
          <t>Class A common stock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3525301</v>
      </c>
    </row>
    <row r="37">
      <c r="A37" s="4" t="inlineStr">
        <is>
          <t>Class B Common Stock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4840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Business, Basis of Presentation, and Liquidity</t>
        </is>
      </c>
      <c r="B1" s="2" t="inlineStr">
        <is>
          <t>3 Months Ended</t>
        </is>
      </c>
    </row>
    <row r="2">
      <c r="B2" s="2" t="inlineStr">
        <is>
          <t>Mar. 31, 2025</t>
        </is>
      </c>
    </row>
    <row r="3">
      <c r="A3" s="3" t="inlineStr">
        <is>
          <t>Nature of Business, Basis of Presentation, and Liquidity [Abstract]</t>
        </is>
      </c>
      <c r="B3" s="4" t="inlineStr">
        <is>
          <t xml:space="preserve"> </t>
        </is>
      </c>
    </row>
    <row r="4">
      <c r="A4" s="4" t="inlineStr">
        <is>
          <t>Nature of Business, Basis of Presentation, and Liquidity</t>
        </is>
      </c>
      <c r="B4" s="4" t="inlineStr">
        <is>
          <t>1. Nature of Business, Basis of Presentation, and Liquidity Nature of business: Longeveron LLC was formed as a Delaware limited liability company on October 9, 2014, and was authorized to transact business in Florida on December 15, 2014. On February 12, 2021, Longeveron LLC converted its corporate form (the “Corporate Conversion”) from a Delaware limited liability company to a Delaware corporation, Longeveron Inc. (the “Company,” “Longeveron” or “we,” “us,” or “our”). The Company is a clinical stage biotechnology company developing cellular therapies for specific aging-related and life-threatening conditions. The Company operates out of its leased facilities in Miami, Florida. The Company’s product candidates are currently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technological change and substantial competition from, among others, existing pharmaceutical and biotechnology companies. In addition, the Company is dependent upon the services of its employees, partners and consultants. The accompanying interim condensed balance sheet as of March 31, 2025, and the condensed statements of operations, statements of comprehensive loss, statements of changes in stockholders’ equity, and the condensed statements of cash flows for the three months ended March 31, 2025 and 2024, are unaudited. The unaudited condens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of America (“U.S. GAAP”) have been omitted. In the opinion of management, the accompanying unaudited condensed financial statements for the periods presented reflect all adjustments which are normal and recurring, and necessary to fairly state the financial position, results of operations, and cash flows of the Company. These unaudited condensed financial statements and notes should be read in conjunction with the audited financial statements and notes thereto in the Company’s 2024 Annual Report on Form 10-K filed with the SEC on February 28, 2025. Liquidity: Going Concern and Liquidity: Since inception, the Company has primarily been engaged in organizational activities, including raising capital, and research and development activities. The Company does not yet have a product that has been approved by the U.S. Food and Drug Administration (“FDA”), and has only generated revenues from grants, the Bahamas Registry Trials and contract manufacturing. The Company has not yet achieved profitable operations or generated positive cash flows from operations. The Company intends to continue its efforts to raise additional equity financing, develop its intellectual property, and secure regulatory approvals to commercialize its products. There is no assurance that profitable operations, if achieved, could be sustained on a continuing basis. Further, the Company’s future operations are dependent on the success of the Company’s efforts to raise additional capital, its research and commercialization efforts, regulatory approval, and, ultimately, the market acceptance of the Company’s products. These financial statements do not include adjustments that might result from the outcome of these uncertainties. The Company has incurred recurring losses from operations since its inception, including a net loss of $ 5.0 million and $ 4.1 million for the three months ended March 31, 2025 and 2024, respectively. In addition, as of March 31, 2025, the Company had an accumulated deficit of $ 114.6 million. The Company expects to continue to generate operating losses for the foreseeable future. Cash and cash equivalents as of March 31, 2025 were $ 14.3 million. The Company currently anticipates its existing cash and cash equivalents will enable it to fund its operating expenses and capital expenditure requirements late into the third quarter of 2025 based on its current operating budget and cash flow forecast. Following a successful Type C meeting with the FDA in August 2024 with respect to the HLHS regulatory pathway, the Company has begun ramping up its BLA enabling activities. The Company currently anticipates a potential BLA filing with the FDA in 2026 if the current ELPIS II trial in HLHS is successful. The Company's operating expenses and capital expenditure requirements will increase throughout calendar 2025 as a result of these activities, including CMC (Chemistry, Manufacturing, and Controls) and manufacturing readiness. The Company expects that its current operating plan will require increased spending and additional capital investments to support these initiatives and intends to seek additional financing/capital raises/non-dilutive funding options to support them. Additionally, following a positive Type B meeting with the U.S. FDA in March 2025 with respect to the Alzheimer's disease regulatory pathway, the Company is focused on seeking partnership opportunities and/or non-dilutive funding for the Alzheimer’s disease program, including a proposed single, pivotal, seamless adaptive Phase 2/3 clinical trial. There can be no assurance the Company will be able to attain future financing at terms favorable to the Company or at all. The Company has prepared a cash flow forecast which indicates that it does not have sufficient cash to meet its minimum expenditure commitments for one year from the date these financial statements are available to be issued and therefore needs to raise additional funds to continue as a going concern. As a result, there is substantial doubt about the Company’s abilit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condensed financial statements of the Company were prepared in accordance with accounting principles generally accepted in the U.S. (“U.S. GAAP”). Certain reclassifications have been made to prior period amounts to conform to classifications used in the current period presentation. These reclassifications had no impact on net loss, stockholders’ equity or cash flows as previously reported. Reverse Stock Split: On March 26, 2024, the Company effected a reverse stock split of the outstanding shares of its Class A common stock and Class B common stock on a one-for-10 (1:10) basis (the “Reverse Stock Split”). The Reverse Stock Split became effective at 11:59 p.m. Eastern Time on March 26, 2024 via a certificate of amendment to the Company’s Certificate of Incorporation filed with the Secretary of State of the State of Delaware. At the effective time of the Reverse Stock Split, every 10 shares of the Company’s Class A common stock and Class B common stock, whether issued and outstanding or held by the Company as treasury stock, were automatically combined and converted (without any further act) into one fully paid and nonassessable share of Class A common stock or Class B common stock, respectively, subject to rounding up of fractional shares to the nearest whole number of shares resulting from the Reverse Stock Split without any change in the par value per share. All share, per share, option, warrant, equity award, and other derivative security numbers and exercise prices appearing in this Quarterly Report on Form 10-Q and the accompanying condensed financial statements have been adjusted to give effect to the Reverse Stock Split for all prior periods presented. However, the Company’s annual, other periodic, and current reports, and all other information and documents incorporated by reference into this Quarterly Report on Form 10-Q that were filed prior to March 19, 2024, do not give effect to the Reverse Stock Split. Use of estimates: The presentation of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Actual results could differ from those estimates. Accounting Standard Update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densed financial statements. In December 2023, the Financial Accounting Standards Board ("FASB") issued Accounting Standards Update ("ASU") No. 2023-09, “Improvements to Income Tax Disclosures”. The amendments in this ASU change disclosure requirements for various items, including effective tax rate reconciliations and cash taxes paid. This ASU is effective for public companies for the financial reporting periods beginning on January 1, 2025, with early adoption permitted. The Company adopted ASU 2023-09 for its financial reporting period beginning on January 1, 2025 . T he adoption did no t have a material impact on its condensed financial statements. In November 2024, the FASB issued ASU No. 2024-03, “Income Statement—Reporting Comprehensive Income—Expense Disaggregation Disclosures (Subtopic 220-40): Disaggregation of Income Statement Expenses”. The amendments in this ASU require additional disclosure about the nature of expenses included in the expense captions presented on the face of the income statement, including research and development and other operating expenses. This ASU is effective for public companies for the financial reporting periods beginning after December 15, 2026, and interim reporting periods beginning after December 15, 2027. The requirements will be applied prospectively, with the option for retrospective application, and early adoption is permitted. ASU 2024-03 will be effective for the Company for the annual period of its fiscal year ending December 31, 2027. The Company is currently evaluating the impact of adopting this ASU on its financial statements. Cash and cash equivalents: The Company considers cash to consist of cash and cash equivalents and temporary investments having an original maturity of 90 days or less that are readily convertible into cash. Marketable securities: The Company has no marketable securities at March 31, 2025 and December 31, 2024. Marketable securities at December 31, 2023 consisted of marketable fixed income securities, primarily corporate bonds, as well as U.S. Government and agency obligations which are categorized as available-for-sale securities and are thus marked to market and stated at fair value in accordance with Accounting Standards Codification ("ASC") 820 Fair Value Measurement . These investments are considered Level 1 and Level 2 investments within the ASC 820 fair value hierarchy. The fair value of Level 1 investments, including cash equivalents, money funds and U.S. government securities, are substantially based on quoted market prices. The fair value of corporate bonds is determined using standard market valuation methodologies, including discounted cash flows, matrix pricing and/or other similar techniques. The inputs to these valuation techniques include but are not limited to market interest rates, credit rating of the issuer or counterparty, industry sector of the issuer, coupon rate, call provisions, maturity, estimated duration and assumptions regarding liquidity and estimated future cash flows. In addition to bond characteristics, the valuation methodologies incorporate market data, such as actual trades completed, bids and actual dealer quotes, where such information is available. Accordingly, the estimated fair values are based on available market information and judgments about financial instruments categorized within Level 1 and Level 2 of the fair value hierarchy. Interest and dividends are recorded when earned. Realized gains and losses on investments are determined by specific identification and are recognized as incurred in the condensed statement of operations. Changes in net unrealized gains and losses are reported in other comprehensive loss and represent the change in the fair value of investment holdings during the reporting period. Changes in net unrealized gains were $ 0 and approximately $ 1,000 for the three months ended March 31, 2025 and 2024 , respectively. Accounts and grants receivable: Accounts and grants receivable include amounts due from customers, granting institutions and others. The amounts as of March 31, 2025 and December 31, 2024 are deemed to be collectible, and no amount has been recognized for credit losses. In addition, for the clinical trial revenue, most participants pay in advance of treatment. Advanced grant funds and prepayments for the clinical trial revenue are recorded to deferred revenue. Advance contract manufacturing payments are recorded to deferred revenue. Accounts and grants receivable by source, as of (in thousands):
March 31, December 31,
Accounts receivable from customers $ 29 $ 25
National Institutes of Health – Grant — 59
Total $ 29 $ 84 Deferred offering costs: The Company recorded certain legal, professional and other third-party fees that were directly associated with in-process equity financings as deferred offering costs until the applicable equity financing was consummated. After consummation of an equity financing, these costs are recorded in stockholders’ equity as a reduction of proceeds generated as a result of the offering. Property and equipment: Property and equipment, including improvements that extend useful lives of related assets, are recorded at cost, while maintenance and repairs are charged to operations as incurred. Depreciation is calculated using the straight-line method based on the estimated useful lives of the assets. Leasehold improvements are amortized over the shorter of the estimated useful life of the asset or the original term of the lease. Depreciation expense is recorded in the research and development line of the condensed statements of operations as the assets are primarily related to the Company’s clinical programs. Intangible assets: Intangible assets include payments on license agreements with the Company’s co-founder and Chief Scientific Officer (“CSO”) and the University of Miami (“UM”) (see Note 9) and legal costs incurred related to patents and trademarks. License agreements have been recorded at the value of cash consideration, common stock and membership units transferred to the respective parties when acquired. Payments for license agreements are amortized using the straight-line method over the estimated term of the agreements, which range from 5 - 20 years . Patents are amortized over their estimated useful life, once issued. The Company considers trademarks to have an indefinite useful life and evaluates them for impairment on an annual basis. Amortization expense is recorded in the research and development line of the condensed statements of operations as the assets are primarily related to the Company’s clinical programs. Impairment of Long-Lived Assets: The Company evaluates long-lived assets for impairment, including property and equipment and intangible assets, when events or changes in circumstances indicate that the carrying value of such assets may not be recoverab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y resulting impairment loss is reflected in the condensed statements of operations. Upon evaluation, management determined that there was no impairment of long-lived assets during the three months ended March 31, 2025 and 2024 . Deferred revenue: The unearned portion of advanced grant funds, contract manufacturing revenues, and prepayments for clinical trial revenue, which will be recognized as revenue when the Company meets the respective performance obligations, has been presented as deferred revenue in the accompanying condensed balance sheets. For both of the three months ended March 31, 2025 and 2024 , the Company recognized $ 0 of funds that were previously classified as deferred revenue. Revenue recognition: The Company recognizes revenue when performance obligations related to respective revenue streams are met. For grant revenue, the Company considers the performance obligation met when the grant related expenses are incurred or supplies and materials are received. The Company is paid in tranches pursuant to terms of the related grant agreements, and then applies payments based on regular expense reimbursement submissions to grantors. There are no remaining performance obligations or variable consideration once grant expense reporting to the grantor is complete. For clinical trial revenue, the Company considers the performance obligation met when the participant has received the treatment. The Company usually receives prepayment for these services or receives payment at the time the treatment is provided, and there are no remaining performance obligations or variable consideration once the participant received the treatment. For contract manufacturing revenue, the Company considers the performance obligation met when the contractual obligation and/or statement of work has been satisfied. Additionally, the Company's contract manufacturing agreements include a lease component, under which customers pay a fixed monthly fee per suite to reserve and maintain a dedicated manufacturing suite with one production line. Customers may also secure additional suites based on capacity needs, which are billed at a fixed fee per suite per month. Furthermore, customers pay the Company a fixed fee per month for storage of in-process samples, vialed harvests for training, and in-process samples for product lots. As these arrangements grant customers the right to control the use of an identified space, the Company classifies the suite reservation fees and storage fees as lease revenue in accordance with ASC 842 Leases. Payment terms may vary depending on specific contract terms. In 2024 and the first quarter of 2025, the Company derived 100 % of its contract manufacturing revenue from a single customer, resulting in a significant concentration of revenue risk. Should this customer terminate their business relationship, the Company’s contract manufacturing revenue could be materially adversely impacted. Revenue by source (in thousands):
Three months ended
2025 2024
Clinical trial revenue 259 515
Contract manufacturing lease revenue 6 32
Contract manufacturing revenue 116 1
Total $ 381 $ 548 The Company records cost of revenues based on expenses directly related to revenue. For grants, the Company records allocated expenses for research and development costs to a grant as a cost of revenues. For the clinical trial revenue, directly related expenses for that program are expensed as incurred. These expenses are similar to those described under “Research and development expense” below. For the contract manufacturing, the Company records costs incurred under the contract as cost of revenues. Research and development expense: Research and development costs are charged to expense when incurred in accordance with ASC 730 Research and Development . ASC 730 addresses the proper accounting and reporting for research and development costs. It identifies: 1) those activities that should be identified as research and development; 2) the elements of costs that should be identified with research and development activities, and the accounting for these costs; and 3) the financial statement disclosures related to them. Research and development costs include costs such as clinical trial expenses, contracted research and license agreement fees with no alternative future use, supplies and materials, salaries, share-based compensation, employee benefits, property and equipment depreciation and allocation of various corporate costs. The Company accrues for costs incurred by external service providers, including contract research organizations and clinical investigators, based on its estimates of service performed and costs incurred. These estimates include the level of services performed by the third parties, patient enrollment in clinical trials, administrative costs incurred by the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 Concentrations of credit risk: Financial instruments which potentially subject the Company to credit risk consist principally of cash and cash equivalents, marketable securities, and accounts and grants receivable. Cash and cash equivalents are held in U.S. financial institutions. At times, the Company may maintain balances in excess of the federally insured amounts. Income taxes: The Company’s tax provision consists of taxes currently payable or receivable, plus any change during the period in deferred tax assets and liabilities. The Company use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The Company’s tax provision was $ 0 for the three months ended March 31, 2025 and 2024 due to net operating losses. The Company has not recorded any tax benefit for the net operating losses incurred due to the uncertainty of realizing a benefit in the future. The Company recognizes the tax benefits from uncertain tax positions that the Company has taken or expects to take on a tax return. In the unlikely event an uncertain tax position exists in which the Company could incur income taxes, the Company would evaluate whether there is a probability that the uncertain tax position taken would be sustained upon examination by a taxing authority. Reserves for uncertain tax positions would then be recorded if the Company determined it is probable that either a position would not be sustained upon examination, or a payment would have to be made to a taxing authority and the amount was reasonably estimable. As of March 31, 2025 and December 31, 2024 , the Company does not believe it has any uncertain tax positions that would result in the Company having a liability to the taxing authority. It is the Company’s policy to expense any interest and penalties associated with its tax obligations when they are probable and estimable. Equity-based compensation: The Company accounts for equity-based compensation expense by the measurement and recognition of compensation expense for equity-based awards based on estimated fair values on the date of grant. The fair value of the options is estimated at the date of the grant using the Black-Scholes option-pricing model. The Black-Scholes option-pricing model requires the input of highly subjective assumptions, the most significant of which are the expected share price volatility, the expected life of the option award, the risk-free rate of return, and dividends during the expected term. Because the option-pricing model is sensitive to changes in the input assumptions, different determinations of the required inputs may result in different fair value estimates of the options. Neither the Company’s options nor its restricted stock units (“RSUs”) trade on an active market. Volatility is a measure of the amount by which a financial variable, such as a stock price, has fluctuated (historical volatility) or is expected to fluctuate (expected volatility) during a period. Given the Company’s limited historical data, the Company utilizes the average historical volatility of similar publicly traded companies that are in the same industry. The risk-free interest rate is the average U.S. treasury rate (having a term that most closely approximates the expected life of the option) for the period in which the option was granted. The expected life is the period of time that the stock options granted are expected to remain outstanding. Options granted have a maximum term of ten years . The Company had insufficient historical data to utilize in determining its expected life assumptions and, therefore, uses the simplified method for determining expected lif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oney Market Funds and Fair Value Measurement</t>
        </is>
      </c>
      <c r="B1" s="2" t="inlineStr">
        <is>
          <t>3 Months Ended</t>
        </is>
      </c>
    </row>
    <row r="2">
      <c r="B2" s="2" t="inlineStr">
        <is>
          <t>Mar. 31, 2025</t>
        </is>
      </c>
    </row>
    <row r="3">
      <c r="A3" s="3" t="inlineStr">
        <is>
          <t>Marketable Securities [Abstract]</t>
        </is>
      </c>
      <c r="B3" s="4" t="inlineStr">
        <is>
          <t xml:space="preserve"> </t>
        </is>
      </c>
    </row>
    <row r="4">
      <c r="A4" s="4" t="inlineStr">
        <is>
          <t>Money Market Funds and Fair Value Measurement</t>
        </is>
      </c>
      <c r="B4" s="4" t="inlineStr">
        <is>
          <t>3. Money market funds and fair value measurement The following is summary of money market funds that the Company measures at fair value (in thousands):
Fair Value at March 31, 2025
Level 1 Level 2 Level 3 Total
Money market funds (1) $ 6,949 $ — $ — $ 6,949
Accrued income 24 — — 24
Total money market funds $ 6,973 $ — $ — $ 6,973 (1) Money market funds are included in cash and cash equivalents in the condensed balance sheet.
Fair Value at December 31, 2024
Level 1 Level 2 Level 3 Total
Money market funds (1) $ 6,877 $ — $ — $ 6,877
Accrued income 25 — — 25
Total money market funds $ 6,902 $ — $ — $ 6,902 (1) Money market funds are included in cash and cash equivalents in the condensed balance sheet. As of March 31, 2025 and December 31, 2024 , the Company reported accrued interest receivable related to money market funds of less than $ 0.1 million. These amounts are recorded in other assets on the condensed balance sheets and are not included in the carrying value of the money market fun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and Equipment, Net [Abstract]</t>
        </is>
      </c>
      <c r="B3" s="4" t="inlineStr">
        <is>
          <t xml:space="preserve"> </t>
        </is>
      </c>
    </row>
    <row r="4">
      <c r="A4" s="4" t="inlineStr">
        <is>
          <t>Property and equipment, net</t>
        </is>
      </c>
      <c r="B4" s="4" t="inlineStr">
        <is>
          <t>4. Property and equipment, net Major components of property and equipment are as follows (in thousands):
Useful Lives March 31, December 31,
Leasehold improvements 10 years $ 4,402 $ 4,402
Furniture/Lab equipment 7 years 3,090 3,063
Computer equipment 5 years 120 120
Software/Website 3 years 38 38
Total property and equipment 7,650 7,623
Less accumulated depreciation and amortization 5,362 5,174
Property and equipment, net $ 2,288 $ 2,449 Depreciation and amortization expense amounted to approximately $ 0.2 million for the three-month periods ended March 31, 2025 and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3 Months Ended</t>
        </is>
      </c>
    </row>
    <row r="2">
      <c r="B2" s="2" t="inlineStr">
        <is>
          <t>Mar. 31, 2025</t>
        </is>
      </c>
    </row>
    <row r="3">
      <c r="A3" s="3" t="inlineStr">
        <is>
          <t>Intangible Assets, Net [Abstract]</t>
        </is>
      </c>
      <c r="B3" s="4" t="inlineStr">
        <is>
          <t xml:space="preserve"> </t>
        </is>
      </c>
    </row>
    <row r="4">
      <c r="A4" s="4" t="inlineStr">
        <is>
          <t>Intangible assets, net</t>
        </is>
      </c>
      <c r="B4" s="4" t="inlineStr">
        <is>
          <t xml:space="preserve">5. Intangible assets, net Major components of intangible assets as of March 31, 2025, are as follows (in thousands):
Useful Lives Cost Accumulated Total
License agreements 20 years $ 2,043 $ ( 1,188 ) $ 855
Patent costs 1,394 ( 177 ) 1,217
Trademark costs 219 — 219
Total $ 3,656 $ ( 1,365 ) $ 2,291 Major components of intangible assets as of December 31, 2024, are as follows:
Useful Lives Cost Accumulated Total
License agreements 20 years $ 2,043 $ ( 1,132 ) $ 911
Patent costs 1,273 — 1,273
Trademark costs 217 — 217
Total $ 3,533 $ ( 1,132 ) $ 2,401 Amortization expense related to intangible assets amounted to approximately $ 0.2 million and $ 0.1 million for the three-month periods ended March 31, 2025 and 2024, respectively. Future amortization expense for intangible assets, including license agreements and patent costs as of March 31, 2025 is as follows (in thousands):
Year Ending December 31, Amount
2025 (remaining nine months) $ 216
2026 166
2027 125
2028 125
2029 125
Thereafter 1,315
Total $ 2,0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6. Leases The Company records a right-of-use operating lease asset and a lease liability related to its operating leases (there are no finance leases). The Company’s corporate office lease expires in March 2027. As of March 31, 2025 , the operating lease asset and lease liability were approximately $ 0.8 million and $ 1.3 million, respectively. As of December 31, 2024 , the operating lease asset and lease liability were approximately $ 0.9 million and $ 1.4 million, respectively. Future minimum payments under the operating leases as of March 31, 2025, are as follows (in thousands):
Year Ending December 31, Amount
2025 (remaining nine months) $ 512
2026 682
2027 169
Total 1,363
Less: Interest (5% discount rate) ( 68 )
Present value of operating lease liability $ 1,295 During each of the three months ended March 31, 2025 and 2024 , the Company incurred approximately $ 0.2 million of total lease costs that are included in the general and administrative expenses in the condens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7. Stockholders’ Equity Class A and Class B Common Stock Holders of Class A common stock generally have rights identical to holders of Class B common stock, except that holders of Class A common stock are entitled to one vote per share and holders of Class B common stock are entitled to five votes per share. The holders of Class B common stock may convert each share of Class B common stock into one share of Class A common stock at any time at the holder’s option. Class B common stock is not publicly tradable. During the three months ended March 31, 2025 , stockholders converted no shares of Class B common stock into shares of Class A common stock. During the year ended December 31, 2024 , stockholders converted 1,555 shares of Class B common stock into 1,555 shares of Class A common stock. Warrants Summary of Warrant Issuances As part of the Company’s initial public offering (“IPO”), the underwriter received warrants to purchase 10,640 shares of Class A common stock. The warrants are exercisable at any time and from time to time, in whole or in part, during the four and a half-year period commencing August 12, 2021 , at a price of $ 120.00 per share and the fair value of warrants was approximately $ 0.5 million. During 2021, the underwriters assigned 9,576 of the warrants to its employees. As part of the Company's 2021 private placement offering of 238,535 shares of Class A common stock, the Company issued warrants to investors to purchase up to an aggregate of 116,935 shares of Class A common stock, equal to the number of shares of Class A common stock purchased by such investor in the offering, at an exercise price of $ 175.00 per share, which were immediately exercisable, were set to expire five years from the date of issuance, and had certain downward pricing adjustment mechanisms, subject to a floor, as set forth in greater detail therein (the "Purchaser Warrants"). In addition, the Company granted the underwriters warrants, under similar terms, to purchase 4,679 shares of Class A common stock, at an exercise price of $ 175.00 per share. The resale of the shares of Class A common stock, and shares underlying the referenced warrants, were registered with the SEC via Form S-1 (File No. 333-261667), which was declared effective by the SEC on December 22, 2021. On August 16, 2023, the Company announced its Stock Rights Offering, which triggered the downward pricing mechanism on the Purchaser Warrants, at which time these warrants were adjusted downward to an exercise price of $ 52.50 for the period remaining through expiration. This resulted in a deemed dividend to common stockholders of approximately $ 0.8 million for the change in the fair value of the warrants using a Black-Scholes pricing model. As part of an October 2023 registered direct offering of 501,821 shares of Class A common stock, the Company issued Series A warrants and Series B warrants to purchase up to 242,425 and 242,425 , respectively, shares of Class A common stock. Each series of warrants had an exercise price of $ 16.50 per share, with the Series A warrants having a term of five and one-half ( 5.5 ) years from the date of issuance, and the Series B warrants having a term of eighteen ( 18 ) months from the date of issuance. Both the Series A and Series B warrants became exercisable as of December 26, 2023, following stockholder approval. In addition, the Company granted the placement agent warrants, under similar terms, to purchase 16,971 shares of Class A common stock, at an exercise price of $ 20.625 per share. On November 15, 2023, the Company filed a registration statement with the SEC on Form S-1 (File No. 333-275578) registering the resale these shares of Class A common stock, including the shares issuable upon exercise of the warrants, which was declared effective by the SEC on November 21, 2023. In April 2024, the Series A Warrants and Series B Warrants were amended to reduce the exercise price to $ 2.35 per share. The Series A Warrants and Series B Warrants were subsequently exercised in full in April 2024. As part of a December 2023 registered direct offering of an aggregate of 145,020 shares of Class A common stock, the Company issued warrants to purchase an aggregate of 135,531 shares of Class A common stock. These warrants have an exercise price of $ 16.20 per share, became immediately issuable upon issuance, and expire on June 22, 2029. In addition, the Company granted the placement agent warrants, under similar terms, to purchase 9,489 shares of Class A common stock, at an exercise price of $ 21.813 per share. On January 29, 2024, the Company filed a registration statement with the SEC on Form S-1 (File No. 333-276745) registering the resale of the shares of Class A common stock and shares underlying the accompanying warrants, as well as up to 135,531 shares issuable upon the exercise of warrants issued in a concurrent private placement in connection with the December 2023 registered direct offering . The Form S-1 was subsequently amended by the Company on April 16, 2024 and declared effective by the SEC on April 17, 2024. On April 8, 2024, the Company commenced a public offering of up to 639,872 shares of the Company’s Class A common stock, along with pre-funded warrants to purchase up to an aggregate 1,572,894 shares of Class A common stock (the “Pre-Funded Warrants”). The shares and Pre-Funded Warrants were sold together with warrants to purchase up to an aggregate of 2,212,766 shares of Common Stock (the “Common Warrants”). The combined public offering price was $ 2.35 per share and related Common Warrant and $ 2.349 per Pre-Funded Warrant and related Common Warrant. Subject to certain limitations, the Pre-Funded Warrants were immediately exercisable and could be exercised at a nominal consideration of $ 0.001 per share of Class A common stock at any time until all of the Pre-Funded Warrants were exercised in full. The Common Warrants were immediately exercisable and expire on April 10, 2029 . As compensation to the placement agent the Company also issued to designees of the placement agent warrants to purchase up to 154,894 shares of Class A common stock, which had substantially the same terms as the Common Warrants, and with an exercise price of $ 2.9375 per share and a term of five years from the commencement of sales in the offering. In connection with the offering, the Company also entered into an agreement with a holder of existing warrants to amend the holder’s existing Series A warrants and Series B warrants to reduce the exercise price to $ 2.35 per share and (ii) amend the expiration date of the Series A Warrants to five and one-half ( 5.5 ) years following the closing of the public offering and the Series B warrants to eighteen ( 18 ) months following the closing of the public offering, in each case for a payment to the Company of $ 0.125 per amended warrant. On April 16, 2024, the Company entered into inducement letter agreements with certain holders of its existing Series A warrants and Series B warrants, and Common Warrants issued on April 10, 2024, whereby the holders agreed to exercise the warrants for cash at the exercise price of $ 2.35 per share in consideration for payment of $ 0.125 per new warrant and for the Company’s agreement to issue new unregistered Class A common stock warrants to purchase up to 4,799,488 shares of Class A common stock at an exercise price of $ 2.35 per share, and which were immediately exercisable upon issuance. The warrants to purchase up to 2,399,744 shares of Class A common stock (the “Series C Warrants”) have a term of five ( 5 ) years from the issuance date, and the warrants to purchase up to 2,399,744 shares of Class A common stock (the “Series D Warrants”) have a term of twenty-four ( 24 ) months from the issuance date, with all of the Series C Warrants and Series D Warrants being immediately exercisable. All of the Series D Warrants were exercised in June 2024, pursuant to ordinary course exercise as well as a subsequent inducement transaction. Additionally, the Company issued to the placement agent or its designees as compensation, warrants to purchase up to 167,982 shares of Class A common stock, equal to 7.0 % of the aggregate number of shares of Class A common stock issued upon exercise of the warrants pursuant to the inducement transaction, which had the same terms as the Series C Warrants, except that the placement agent warrants have an exercise price of $ 3.25 per share. Furthermore, upon exercise, if any, of the Series D Warrants for cash, the Company agreed to issue the placement agent or its designees, within five (5) business days of the Company’s receipt of the exercise price, warrants to purchase the number of shares of Class A common stock equal to 7.0 % of the aggregate number of shares underlying such Series D Warrants that have been exercised, with such warrants to be in the same form and terms as the prior placement agent warrants. On April 18, 2024, the Company filed a registration statement with the SEC on Form S-1 (File No. 333-278995) registering the resale of an aggregate of 4,967,470 shares of Class A common stock issuable upon exercise of certain warrants, including (i) up to 2,399,744 shares issuable upon the exercise of the Series C Warrants issued in the April 2024 warrant inducement transaction; (ii) up to 2,399,744 shares issuable upon the exercise of the Series D Warrants issued in the April 2024 warrant inducement transaction; and (iii) up to 167,982 shares issuable upon exercise of the warrants issued to the placement agent or its designees in the April 2024 warrant inducement transaction. The Form S-1 was subsequently amended by the Company and declared effective by the SEC on May 21, 2024. On June 17, 2024, the Company entered into additional inducement letter agreements with the holders of its existing Series D Warrants to exercise the remaining 1,697,891 shares of Class A common stock underlying Series D Warrants that remained outstanding for cash at the exercise price of $ 2.35 per share in consideration for the Company’s agreement to issue new unregistered Class A common stock warrants (the “June Inducement Warrants”), for payment of $ 0.125 per new warrant, to purchase up to an aggregate of 3,395,782 shares of Class A common stock at an exercise price of $ 2.50 per share and which were immediately exercisable upon issuance and have a term of twenty-four ( 24 ) months from the issuance date. The Company also issued to the placement agent or its designees as compensation, (i) warrants to purchase up to 118,852 shares of Class A common stock, equal to 7.0 % of the aggregate number of shares of Class A common stock issued upon exercise of the warrants pursuant to the June inducement transaction and (ii) warrants to purchase up to an aggregate of 49,130 shares of Common Stock, equal to 7.0 % of the aggregate number of shares of Common Stock issued upon exercise of certain Series D warrants prior to the inducement transaction, which had substantially the same terms as the June Inducement Warrants, except that the warrants exercisable for 118,852 shares had an exercise price of $ 3.25 per share and the warrants exercisable for 49,130 shares had an exercise price of $ 2.9375 per share, respectively (collectively, the “June placement agent warrants”). Upon exercise, if any, of the June Inducement Warrants for cash, the Company agreed to issue within five (5) business days to the placement agent or its designees, warrants to purchase the number of shares of Class A common stock equal to 7.0 % of the aggregate number of shares of Class A common stock underlying such June Inducement Warrants that have been exercised, with such warrants to be in the same form and terms as the June placement agent warrants. The issuance under the inducement offers represented $ 8.5 million in additional value provided to the investors, which was recorded as a deemed dividend to common stockholders. The June Inducement Warrants expire on June 18, 2026. On June 28, 2024, the Company filed a registration statement with the SEC on Form S-1 (File No. 333-280577) registering the resale of an aggregate of 3,563,764 shares of Class A common stock issuable upon exercise of certain warrants, including (i) up to 3,395,782 shares issuable upon the exercise of the June Inducement Warrants and (ii) up to 167,982 shares issuable upon the exercise of the June placement agent warrants. The Form S-1 was subsequently declared effective by the SEC on July 9, 2024. On July 10, 2024, a holder exercised Series C warrants for 50,000 shares of Class A common stock for cash (the “July Series C warrant exercise”). On July 10, 2024, certain holders of warrants issued in June of 2024 exercised warrants to purchase an aggregate of 150,000 shares of Class A common stock for cash (the “July 10 warrant exercise”). In addition, on July 17, 2024, the Company issued to the placement agent warrants to purchase up to 10,500 shares of Class A common stock, equal to 7.0 % of the aggregate number of shares of Class A common stock issued in the July 10 warrant exercise (the “first tranche July ordinary course placement agent warrants”). The first tranche July ordinary course placement agent warrants have substantially the same terms as the June placement agent warrants, except that the first tranche July ordinary course placement agent warrants (i) have an exercise price of $ 3.125 per share and (ii) expire July 17, 2026 . On July 17, 2024, a holder of the June Inducement Warrants exercised the same to purchase 2,319,186 shares of Class A common stock for cash (the “July 17 warrant exercise” and together with the July 10 warrant exercise and the July Series C warrant exercise, collectively, the “July warrant exercises”). Accordingly, on July 24, 2024, the Company issued to the placement agent warrants to purchase up to 162,344 shares of Class A common stock, equal to 7.0 % of the aggregate number of shares of Class A common stock issued in the July 17 warrant exercise (the “second tranche July ordinary course placement agent warrants”, and together with the first tranche July ordinary course placement agent warrants, the “July ordinary course placement agent warrants”, and collectively with the July offering placement agent warrants, the “July placement agent warrants”). The second tranche July ordinary course placement agent warrants have substantially the same terms as the first tranche July ordinary course placement agent warrants, except that the second tranche July ordinary course placement agent warrants expire July 24, 2026 . On July 18, 2024, the Company entered into a securities purchase agreement with institutional and accredited investors relating to the registered direct offering and sale of an aggregate of 2,236,026 shares of our Class A common stock at a purchase price of $ 4.025 per share of Class A common stock and associated warrant (the “July registered direct offering”). In a concurrent private placement (the “July private placement” and together with the July registered direct offering, the “July offering”), the Company also sold unregistered Class A common stock warrants to purchase up to an aggregate of 2,236,026 shares of our Class A common stock (the “July private placement warrants”). The unregistered July private placement warrants have an exercise price of $ 3.90 per share, became exercisable on July 19, 2024, and expire on July 20, 2026 . In addition, the Company granted the placement agent warrants, under similar terms, to purchase 156,522 shares of Class A common stock, at an exercise price of $ 5.0313 (the “July offering placement agent warrants”). The gross proceeds to the Company from the July offering were approximately $ 9.0 million, before deducting placement agent fees and other offering expenses payable by the Company. A registration statement was filed with the SEC on Form S-1 (File No. 333-281299) and declared effective on August 12, 2024, registering the resale of an aggregate of 2,565,392 shares of Class A common stock issuable upon exercise of certain warrants, including those issuable upon the exercise of the July private placement warrants, the July offering placement agent warrants issued to Wainwright, or its designees, and the July ordinary course placement agent warrants issued to Wainwright, or its designees. In September 2024, the Company entered into additional inducement letter agreements with certain holders of its existing Purchaser Warrants issued as part of the Company’s 2021 private placement offering to amend and reduce the exercise price of the Purchaser Warrants to $ 1.00 per share in consideration for the holders’ cash exercise of all Purchaser Warrants held by such holder on or before September 27, 2024. In connection with the September 2024 inducement transaction, Purchaser Warrants were exercised for 114,077 shares of Class A common stock, resulting in gross proceeds to the Company of $ 114,077 . In October 2024, the Company entered into additional inducement letter agreements with the remaining holders of its existing Purchaser Warrants issued as part of the Company’s 2021 private placement offering to amend and reduce the exercise price of the Purchaser Warrants to $ 1.00 per share in consideration for the holders’ cash exercise of all Purchaser Warrants held by such holder. In connection with the October 2024 inducement transaction, Purchaser Warrants were exercised for 2,858 shares of Class A common stock, resulting in gross proceeds to the Company of $ 2,858 . The Purchaser Warrants have been exercised in full. Summary of Warrants Outstanding As of March 31, 2025, warrants exercisable for an aggregate of up to 6,802,668 shares of the Company’s Class A common stock remain outstanding. This includes: • IPO underwriter warrants exercisable for up to 5,536 shares of Class A common stock at an exercise price of $ 120.00 per share, which expire February 12, 2026 . • Underwriter warrants issued in connection with the 2021 private placement offering exercisable for up to 4,679 shares of Class A common stock at an exercise price of $ 175.00 per share, which expire December 1, 2026 . • Placement agent warrants issued in connection with the October 2023 registered direct offering exercisable for up to 16,971 shares of Class A common stock at an exercise price of $ 20.625 per share, which expire October 11, 2028 . • Investor warrants issued in connection with the December 2023 registered direct offering exercisable for up to 135,531 shares of Class A common stock at an exercise price of $ 16.20 per share, which expire June 22, 2029 . • Placement agent warrants issued in connection with the December 2023 registered direct offering exercisable for up to 9,489 shares of Class A common stock at an exercise price of $ 21.813 per share, which expire December 20, 2028 . • Common Warrants issued in connection with the April 2024 public offering exercisable for up to 297,872 shares of Class A common stock at an exercise price of $ 2.35 per share, which expire April 10, 2029 . • Placement agent warrants issued in connection with the April 2024 public offering exercisable for up to 154,894 shares of Class A common stock at an exercise price of $ 2.9375 per share, which expire April 8, 2029 . • Series C Warrants issued in connection with the April 2024 inducement transaction exercisable for up to 2,349,744 shares of Class A common stock at an exercise price of $ 2.35 per share, which expire April 18, 2029 . • Placement agent warrants issued in connection with the April 2024 inducement transaction exercisable for up to 167,982 shares of Class A common stock at an exercise price of $ 3.25 per share, which expire April 18, 2029 . • June placement agent warrants issued in the ordinary course prior to the June 2024 inducement transaction exercisable for up to 49,130 shares of Class A common stock at an exercise price of $ 2.9375 per share, which expire June 18, 2026 . • June Inducement Warrants exercisable for up to 926,596 shares of Class A common stock at an exercise price of $ 2.50 per share, which expire June 18, 2026 . • Placement agent warrants issued in connection with the June 2024 inducement transaction exercisable for up to 118,852 shares of Class A common stock at an exercise price of $ 3.25 per share, which expire June 18, 2026 . • First tranche July ordinary course placement agent warrants exercisable for up to 10,500 shares of Class A common stock at an exercise price of $ 3.125 per share, which expire July 17, 2026 . • Second tranche July ordinary course placement agent warrants exercisable for up to 162,344 shares of Class A common stock at an exercise price of $ 3.125 per share, which expire July 24, 2026 . • July private placement warrants exercisable for up to 2,236,026 shares of Class A common stock at an exercise price of $ 3.90 per share, which expire July 20, 2026 . July offering placement agent warrants exercisable for up to 156,522 shares of Class A common stock at an exercise price of $ 5.0313 per share, which expire July 20, 2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3 Months Ended</t>
        </is>
      </c>
    </row>
    <row r="2">
      <c r="B2" s="2" t="inlineStr">
        <is>
          <t>Mar. 31, 2025</t>
        </is>
      </c>
    </row>
    <row r="3">
      <c r="A3" s="3" t="inlineStr">
        <is>
          <t>Equity Incentive Plan [Abstract]</t>
        </is>
      </c>
      <c r="B3" s="4" t="inlineStr">
        <is>
          <t xml:space="preserve"> </t>
        </is>
      </c>
    </row>
    <row r="4">
      <c r="A4" s="4" t="inlineStr">
        <is>
          <t>Equity Incentive Plan</t>
        </is>
      </c>
      <c r="B4" s="4" t="inlineStr">
        <is>
          <t xml:space="preserve">8. Equity Incentive Plan RSUs As part of the Company’s IPO, the Company adopted and approved the 2021 Incentive Award Plan, which has been subsequently amended and restated twice (as accordingly amended and restated, the “2021 Incentive Plan”). Under the 2021 Incentive Plan, the Company may grant cash and equity incentive awards to employees and eligible service providers in order to attract, motivate and retain the talent for which the Company competes. RSUs are taxable upon vesting based on the market value on the date of vesting. The Company is required to make mandatory tax withholding for the payment and satisfaction of income tax, social security tax, payroll tax, or payment on account of other tax related to withholding obligations that arise by reason of vesting of an RSU. The taxable income is calculated by multiplying the number of vested RSUs for each individual by the closing share price as of the vesting date and a tax liability is calculated based on each individual’s tax bracket. During the three months ended March 31, 2025, a total of 98,761 RSUs vested for Class A common stock shares. Of that amount, the Company withheld 32,304 Class A common stock shares to satisfy employee tax liabilities. During the year ended December 31, 2024, a total of 566,904 RSUs vested for Class A common stock shares. Of that amount, the Company withheld 142,306 Class A common stock shares to satisfy employee tax liabilities. The shares withheld are available for reissuance pursuant to the 2021 Incentive Plan. Each RSU grant made during the three months ended March 31, 2025 and during 2024 is expensed ratably over its respective vesting period, with prorated adjustments made as needed to align with grant dates and the applicable service periods. As of March 31, 2025, and December 31, 2024 , the Company had 731,440 and 806,001 , respectively of RSUs outstanding (unvested). RSU activity for the three months ended March 31, 2025, was as follows:
Number of
Outstanding (unvested) at December 31, 2024 806,001
RSU granted 42,200
RSUs vested ( 98,761 )
RSU expired/forfeited ( 18,000 )
Outstanding (unvested) at March 31, 2025 731,440 Stock Options Stock options may be granted under the 2021 Incentive Plan. The exercise price of options is equal to the fair market value of the Company’s Class A common stock as of the grant date. Options historically granted have generally become exercisable over three or four years and expire ten years from the date of grant. As of March 31, 2025 ,other than one award, discussed below, granted to the Company's CSO, the actual issuance of which is contingent on the approval of a stockholder proposal at the Company's annual meeting in June 2025 allowing for additional shares into the 2021 Incentive Plan, there have been no stock options granted during 2025 under the 2021 Incentive Plan. The fair value of the options issued during 2024 were estimated using the Black-Scholes option-pricing model and had the following assumptions: a dividend yield of 0 %; an expected life of 10 years; volatility ranging from 79 %- 95 %; and risk-free interest rate based on the grant date ranging from of 3.79 % to 4.52 %. Each option grant made during 2024 is being expensed ratably over the option vesting periods, with prorated adjustments made as needed to align with grant dates and applicable service period. As of March 31, 2025 and December 31, 2024 , the Company has recorded issued and outstanding options to purchase a total of 121,186 shares of Class A common stock, pursuant to the 2021 Incentive Plan, at a weighted average exercise price of $ 15.09 per share. For the three months ended March 31, 2025:
Number of
Stock options vested (based on ratable vesting) 41,429
Stock options unvested 79,757
Total stock options outstanding at March 31, 2025 121,186 For the year ended December 31, 2024:
Number of
Stock options vested (based on ratable vesting) 31,713
Stock options unvested 89,473
Total stock options outstanding at December 31, 2024 121,186 Stock option activity for the three months ended March 31, 2025, was as follows:
Number of Weighted
Outstanding at December 31, 2024 121,186 $ 15.09
Options granted — —
Options exercised — —
Options expired/forfeited — —
Outstanding at March 31, 2025 121,186 $ 15.09 For the three months ended March 31, 2025 and 2024 , the equity-based compensation expense amounted to approximately $ 0.4 million and $ 0.3 million, respectively, which is included in the research and development and general and administrative expenses in the condensed statements of operations for the three months ended March 31, 2025 and 2024, respectively. As of March 31, 2025 , the remaining unrecognized RSUs compensation of approximately $ 1.4 million will be recognized over approximately 1.88 years. The remaining unrecognized stock options compensation of approximately $ 0.2 million will be recognized over approximately 1.81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9. Commitments and Contingencies Master Services and Clinical Studies Agreements: As of December 31, 2024, the Company terminated its active master services agreements with third parties that were previously engaged to conduct its clinical trials and manage clinical research programs and clinical development services. This termination was due to the Company’s decision in April 2024 to discontinue trial activities in Japan. Consulting Services Agreement: On November 20, 2014, the Company entered into a ten-year consulting services agreement with Dr. Joshua Hare, its Chief Science Officer (CSO). Under the agreement, the Company has agreed to pay the CSO $ 265,000 annually. The compensation payments are for scientific knowledge, medical research, technical knowledge, skills, and abilities to be provided by the CSO to further develop the intellectual property rights assigned by the CSO to the Company. This agreement required the CSO to also assign to the Company the exclusive right, title, and interest in any work product developed from his efforts during the term of this agreement. On November 16, 2022, the Company accounted for but had not issued 48,140 RSUs convertible to shares of Class A common stock, with an aggregate value of $ 207,000 as payment for accrued expenses under a consulting agreement with the CSO. These shares were issued on May 24, 2023. The initial term of the agreement ended on November 22, 2024; however, the Company continues to operate under the same terms on a month-to-month basis until a new agreement is executed. In addition, the Company entered into a deferred compensation agreement with the CSO to defer payment of the consulting fees earned for services rendered during 2024. The 2024 consulting fees will be paid in the form of a lump sum distribution in February 2027. A similar arrangement has also been entered into for 2025. On March 4, 2025 and April 11, 2025, the Company entered into stock option agreements with the CSO as part of a Cash-for-Equity Program. These agreements represent settlement of (i) approximately $ 45,000 in previously accrued consulting fees, and (ii) the CSO's 2024 performance bonus of approximately $ 131,000 , respectively. Pursuant to the Company's Cash-for-Equity Program, the CSO elected to receive this amount in the form of options to purchase 71,254 and 184,878 shares of the Company’s Class A Common Stock, respectively. Each award will fully vest on July 1, 2025, provided that stockholder approval has been obtained at the Company's 2025 annual meeting of stockholders, to increase the pool of the shares available for awards under the 2021 Incentive Plan. As of March 31, 2025 and December 31, 2024, the Company had accrued balances due to the CSO of approximately $ 0.3 million, included in other long-term liabilities and accrued expenses, and less than $ 0.2 million and $ 0.1 million, respectively, included in accrued expense and accounts payable in the accompanying condensed balance sheets. Manufacturing Services Agreement : On February 21, 2024, the Company entered into a five-year Supply Agreement with a third-party biotechnology company developing multiple, novel secretomes (“Secretome”), to address a spectrum of diseases driven by pathological processes , to manufacture, test, release, and supply Secretome with cardiac stem cells (the “Product”) to be used in Phase 1 and Phase 2 clinical trials (the “Secretome Agreement”). The Company received an initial start-up payment of $ 242,400 upon signing of the Secretome Agreement, which was comprised of (a) technology transfer, documentation preparation, training, and testing costs of $ 210,000 , (b) a ten-hour prepayment of project management fees of $ 2,400 , and (c) a first month suite reservation fee of $ 30,000 . The Company will bill Secretome on a variable fee basis for quality control, in process, release, and stability testing service items. For each Product lot, Secretome will pay the Company $ 55,000 per lot as well as a $ 30,000 for each additional Product lot in excess of two initial “training run” lots. Secretome will also pay a $ 30,000 monthly manufacturing suite reservation fee to the Company as well as a $ 240 per hour hourly fee for project management services. Secretome has also agreed to compensate the Company for the value of all materials involved in manufacturing and quality control testing the Product, plus a 20 percent markup on these materials. For any outsourced testing, Secretome will be billed directly by the laboratory conducting the testing, plus a fee of $ 500 per batch payable to the Company. Furthermore, Secretome will pay the Company $ 2,000 monthly for storage of in process samples, vialed harvests for training, and in process samples for Product lots. The Company will receive certain variable payments related to product packing, handling and shipping, with a standard fee of $ 750 , with an increased fee of $ 1,500 for expedited or special hour service. Following the initial five-year term, the Secretome Agreement may be renewed for additional successive two-year terms upon the mutual written agreement of the parties. Either party may terminate the agreement for cause and upon notice in the event of a material breach, within (i) 30 days of an uncured material breach that is not a payment default or (ii) 10 days for an uncured payment default. The Secretome Agreement further provides that either party may terminate the agreement at any time upon 90 days’ notice to the other party. In addition, either party may terminate the agreement immediately in the event the other party seeks the protection of any bankruptcy court, becomes insolvent, makes an assignment for the benefit of creditors, or any debarment activity occurs with respect to that party. A force majeure provision also permits termination of the Secretome Agreement upon written notice to the other party as a result of a delay or interference of performance continuing for more than 60 days. The Company is also a party to a Mutual Nondisclosure Agreement with Secretome (the “Nondisclosure Agreement”), by which both parties have agreed to maintain the strict confidentiality of, restrict access to, and not to disclose any intellectual property, trade secrets, business dealings, customers, operations, products, research, clinical data, or other competitively sensitive or proprietary confidential information shared between them, subject to certain customary carve-outs. For the three months ended March 31, 2025, the Company has earned revenues of $ 0.1 million under the Secretome Agreement. Exclusive Licensing Agreements: UM Agreement On November 20, 2014, the Company entered into an Exclusive License Agreement with UM (the “UM License”) for the use of certain Aging-related Frailty Mesenchymal Stem Cell (“MSC”) technology rights developed by our CSO at UM. The UM License is a worldwide, exclusive license, with right to sublicense, with respect to any and all know-how specifically related to the development of the culture-expanded mesenchymal stem cells for Aging-related Frailty used at the Human-induced pluripotent stem cell-derived mesenchymal stem cells (“IMSCs”), all standard operating procedures used to create the IMSCs, and all data supporting isolation, culture, expansion, processing, cryopreservation and management of the IMSCs. The Company is required to pay UM (i) a license issue fee of $ 5,000 , (ii) a running royalty in an amount equal to three percent of annual net sales on products or services developed from the technology, payable on a country-by-country basis beginning on the date of first commercial sale through termination of the UM License Agreement, and which may be reduced to the extent we are required to pay royalties to a third party for the same product or process, (iii) escalating annual cash payments of up to fifty thousand dollars, , subject to offset. The agreement extends for up to 20 years from the last date a product or process is commercialized from the technology and was amended in 2017 to modify certain milestone completion dates as detailed below. In 2021 the license fee was increased by an additional $ 100,000 , to defray patent costs. In addition, the Company issued 110,387 unregistered shares of Class A common stock to UM. The milestone payment amendments shifted the triggering payments to three payments of $ 500,000 , to be paid within six months of: (a) the completion of the first Phase 3 clinical trial of the products (based upon the final data unblinding); (b) the receipt by the Company of approval for the first new drug application (“NDA”), biologics application (“BLA”), or other marketing or licensing application for the product; and (c) the first sale following product approval. “Approval” refers to product approval, licensure, or other marketing authorization by the U.S. Food and Drug Administration, or any successor agency. The amendments also provided for the Company’s license of additional technology, to the extent not previously included in the UM License and granted the Company an exclusive option to obtain an exclusive license for (a) the HLHS investigational new drug application (“IND”) with ckit+ cells; and (b) UMP-438 titled “Method of Determining Responsiveness to Cell Therapy in Dilated Cardiomyopathy.” The Company has the right to terminate the UM License upon 60 days’ prior written notice, and either party has the right to terminate upon a breach of the UM License. To date, the Company has made payments totaling $ 250,000 to UM, and as of March 31, 2025 and December 31, 2024 , we had accrued $ 12,500 and $ 50,000 in milestone fees payable to UM, respectively and $ 0 and $ 15,000 , respectively for patent related reimbursements based on the estimated progress to date. The Company also entered into an additional Exclusive License Agreement with UM, signed and effective as of July 18, 2024, for technology rights developed by our CSO at UM. This License is a worldwide, exclusive license, with right to sublicense, with respect to any and all know-how, SOPs, data and other all other rights related to UMP-144, entitled “A method to derive GHRHR+ cardiomyogenic cells from pluripotent stem cells (PSCs) for therapeutic and pharmacologic applications” and having inventors Joshua Hare and Konstantinos Chatzistergos. UM retained a non-exclusive, royalty-free, perpetual, irrevocable, worldwide right to practice, make, and use the Patent Rights or Technology for any non-profit purposes, including educational, and research purposes. Pursuant to the terms of the license agreement, Longeveron must pay to UM: (a) $ 5,000 within 30 days of the Effective Date; and (b) reimbursement of $ 21,307 within 90 days of the Effective Date for previously incurred patent expenses; and (c) an annual $ 10,000 fee which is both creditable against other royalty payments for the applicable license year and is waived so long as Company is current on annual fee payments in accordance with the Exclusive License Agreement entered into November 20, 2014 between Company and UM. In addition to certain those certain other royalty payments that would be due should the Company’s sublicense of the technology result in revenue, Longeveron also agreed to the following additional milestones and payments: (c) $ 150,000 upon completion of the first Phase 3 Clinical Trial; and (d) $ 250,000 upon issuance of a biologics license application or new drug application based on the licensed technology. The Company has the right to terminate the new UM License for convenience upon 90 days’ prior written notice, and both parties have additional termination rights for material breach of the agreement. To date, the Company has made payments totaling $ 5,000 to UM, and as of March 31, 2025, the Company had not yet accrued any milestone fees payable to UM. CD271 On December 22, 2016, the Company entered into an exclusive license agreement with an affiliated entity of Dr. Joshua Hare, JMH MD Holdings, LLC (“JMHMD”), for the use of CD271 cellular therapy technology. The Company recorded the value of the cash consideration and membership units issued to obtain this license agreement as an intangible asset. The Company is required to pay as royalty 1 % of the annual net sales of the licensed product(s) used, leased, or sold by or for the licensee or its sub-licensees. If the Company sublicenses the technology, it is also required to pay an amount equal to 10 % of the net sales of the sub-licensees. In addition, on December 23, 2016, as required by the license agreement, the Company paid an initial fee of $ 250,000 to JMHMD, and issued to it 10,000 Series C Units, valued at $ 250,000 . The $ 0.5 million of value provided to JMHMD for the license agreement, along with professional fees of approximately $ 27,000 , were recorded as an intangible asset that is amortized over the life of the license agreement which was defined as 20 years. Further, expenses related to the furtherance of the CD271+ technology are being capitalized and amortized as incurred over 20 years. There were no license fees due for March 31, 2025 and December 31, 2024 pertaining to this agreement. Other Royalty Under the grant award agreement with the Alzheimer’s Association, the Company may be required to make revenue sharing or distribution of revenue payments for products or inventions generated or resulting from this clinical trial program. The potential payments, although not currently defined, could result in a maximum payment of five times (5x) the award amount of $ 3.0 million. Contingencies – Legal From time to time, the Company could become involved in disputes and various litigation matters that arise in the normal course of business. These may include disputes and lawsuits related to intellectual property, licensing, contract law and employee relations matters. As of March 31, 2025 , the Company is not aware of any legal proceedings or material developments requiring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s Plan</t>
        </is>
      </c>
      <c r="B1" s="2" t="inlineStr">
        <is>
          <t>3 Months Ended</t>
        </is>
      </c>
    </row>
    <row r="2">
      <c r="B2" s="2" t="inlineStr">
        <is>
          <t>Mar. 31, 2025</t>
        </is>
      </c>
    </row>
    <row r="3">
      <c r="A3" s="3" t="inlineStr">
        <is>
          <t>Employee Benefits Plan [Abstract]</t>
        </is>
      </c>
      <c r="B3" s="4" t="inlineStr">
        <is>
          <t xml:space="preserve"> </t>
        </is>
      </c>
    </row>
    <row r="4">
      <c r="A4" s="4" t="inlineStr">
        <is>
          <t>Employee Benefits Plan</t>
        </is>
      </c>
      <c r="B4" s="4" t="inlineStr">
        <is>
          <t>10. Employee Benefits Plan The Company sponsors a defined contribution employee benefit plan (the “Plan”) under the provisions of Section 401(k) of the Internal Revenue Code. The Plan covers substantially all full-time employees of the Company who are eligible upon date of hire. Contributions to the Plan by the Company are at the discretion of the Board of Directors. The Company contributed approximately $ 76,000 and $ 46,000 to the Plan during the three months ended March 31, 2025 and 2024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327</v>
      </c>
      <c r="C3" s="6" t="n">
        <v>19232</v>
      </c>
    </row>
    <row r="4">
      <c r="A4" s="4" t="inlineStr">
        <is>
          <t>Prepaid expenses and other current assets</t>
        </is>
      </c>
      <c r="B4" s="5" t="n">
        <v>919</v>
      </c>
      <c r="C4" s="5" t="n">
        <v>308</v>
      </c>
    </row>
    <row r="5">
      <c r="A5" s="4" t="inlineStr">
        <is>
          <t>Accounts and grants receivable</t>
        </is>
      </c>
      <c r="B5" s="5" t="n">
        <v>29</v>
      </c>
      <c r="C5" s="5" t="n">
        <v>84</v>
      </c>
    </row>
    <row r="6">
      <c r="A6" s="4" t="inlineStr">
        <is>
          <t>Total current assets</t>
        </is>
      </c>
      <c r="B6" s="5" t="n">
        <v>15275</v>
      </c>
      <c r="C6" s="5" t="n">
        <v>19624</v>
      </c>
    </row>
    <row r="7">
      <c r="A7" s="4" t="inlineStr">
        <is>
          <t>Property and equipment, net</t>
        </is>
      </c>
      <c r="B7" s="5" t="n">
        <v>2288</v>
      </c>
      <c r="C7" s="5" t="n">
        <v>2449</v>
      </c>
    </row>
    <row r="8">
      <c r="A8" s="4" t="inlineStr">
        <is>
          <t>Intangible assets, net</t>
        </is>
      </c>
      <c r="B8" s="5" t="n">
        <v>2291</v>
      </c>
      <c r="C8" s="5" t="n">
        <v>2401</v>
      </c>
    </row>
    <row r="9">
      <c r="A9" s="4" t="inlineStr">
        <is>
          <t>Operating lease asset</t>
        </is>
      </c>
      <c r="B9" s="5" t="n">
        <v>793</v>
      </c>
      <c r="C9" s="5" t="n">
        <v>882</v>
      </c>
    </row>
    <row r="10">
      <c r="A10" s="4" t="inlineStr">
        <is>
          <t>Other assets</t>
        </is>
      </c>
      <c r="B10" s="5" t="n">
        <v>201</v>
      </c>
      <c r="C10" s="5" t="n">
        <v>202</v>
      </c>
    </row>
    <row r="11">
      <c r="A11" s="4" t="inlineStr">
        <is>
          <t>Total assets</t>
        </is>
      </c>
      <c r="B11" s="5" t="n">
        <v>20848</v>
      </c>
      <c r="C11" s="5" t="n">
        <v>25558</v>
      </c>
    </row>
    <row r="12">
      <c r="A12" s="3" t="inlineStr">
        <is>
          <t>Current liabilities:</t>
        </is>
      </c>
      <c r="B12" s="4" t="inlineStr">
        <is>
          <t xml:space="preserve"> </t>
        </is>
      </c>
      <c r="C12" s="4" t="inlineStr">
        <is>
          <t xml:space="preserve"> </t>
        </is>
      </c>
    </row>
    <row r="13">
      <c r="A13" s="4" t="inlineStr">
        <is>
          <t>Accounts payable</t>
        </is>
      </c>
      <c r="B13" s="5" t="n">
        <v>367</v>
      </c>
      <c r="C13" s="5" t="n">
        <v>99</v>
      </c>
    </row>
    <row r="14">
      <c r="A14" s="4" t="inlineStr">
        <is>
          <t>Accrued expenses</t>
        </is>
      </c>
      <c r="B14" s="5" t="n">
        <v>1647</v>
      </c>
      <c r="C14" s="5" t="n">
        <v>1820</v>
      </c>
    </row>
    <row r="15">
      <c r="A15" s="4" t="inlineStr">
        <is>
          <t>Current portion of lease liability</t>
        </is>
      </c>
      <c r="B15" s="5" t="n">
        <v>631</v>
      </c>
      <c r="C15" s="5" t="n">
        <v>623</v>
      </c>
    </row>
    <row r="16">
      <c r="A16" s="4" t="inlineStr">
        <is>
          <t>Deferred revenue</t>
        </is>
      </c>
      <c r="B16" s="5" t="n">
        <v>79</v>
      </c>
      <c r="C16" s="5" t="n">
        <v>40</v>
      </c>
    </row>
    <row r="17">
      <c r="A17" s="4" t="inlineStr">
        <is>
          <t>Total current liabilities</t>
        </is>
      </c>
      <c r="B17" s="5" t="n">
        <v>2724</v>
      </c>
      <c r="C17" s="5" t="n">
        <v>2582</v>
      </c>
    </row>
    <row r="18">
      <c r="A18" s="3" t="inlineStr">
        <is>
          <t>Long-term liabilities:</t>
        </is>
      </c>
      <c r="B18" s="4" t="inlineStr">
        <is>
          <t xml:space="preserve"> </t>
        </is>
      </c>
      <c r="C18" s="4" t="inlineStr">
        <is>
          <t xml:space="preserve"> </t>
        </is>
      </c>
    </row>
    <row r="19">
      <c r="A19" s="4" t="inlineStr">
        <is>
          <t>Lease liability</t>
        </is>
      </c>
      <c r="B19" s="5" t="n">
        <v>664</v>
      </c>
      <c r="C19" s="5" t="n">
        <v>824</v>
      </c>
    </row>
    <row r="20">
      <c r="A20" s="4" t="inlineStr">
        <is>
          <t>Other liabilities</t>
        </is>
      </c>
      <c r="B20" s="5" t="n">
        <v>302</v>
      </c>
      <c r="C20" s="5" t="n">
        <v>265</v>
      </c>
    </row>
    <row r="21">
      <c r="A21" s="4" t="inlineStr">
        <is>
          <t>Total long-term liabilities</t>
        </is>
      </c>
      <c r="B21" s="5" t="n">
        <v>966</v>
      </c>
      <c r="C21" s="5" t="n">
        <v>1089</v>
      </c>
    </row>
    <row r="22">
      <c r="A22" s="4" t="inlineStr">
        <is>
          <t>Total liabilities</t>
        </is>
      </c>
      <c r="B22" s="5" t="n">
        <v>3690</v>
      </c>
      <c r="C22" s="5" t="n">
        <v>3671</v>
      </c>
    </row>
    <row r="23">
      <c r="A23" s="4" t="inlineStr">
        <is>
          <t>Commitments and contingencies (Note 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per share, 5,000,000 shares authorized, no shares issued and outstanding at March 31, 2025, and December 31, 2024</t>
        </is>
      </c>
      <c r="B25" s="4" t="inlineStr">
        <is>
          <t xml:space="preserve"> </t>
        </is>
      </c>
      <c r="C25" s="4" t="inlineStr">
        <is>
          <t xml:space="preserve"> </t>
        </is>
      </c>
    </row>
    <row r="26">
      <c r="A26" s="4" t="inlineStr">
        <is>
          <t>Additional paid-in capital</t>
        </is>
      </c>
      <c r="B26" s="5" t="n">
        <v>131762</v>
      </c>
      <c r="C26" s="5" t="n">
        <v>131480</v>
      </c>
    </row>
    <row r="27">
      <c r="A27" s="4" t="inlineStr">
        <is>
          <t>Accumulated deficit</t>
        </is>
      </c>
      <c r="B27" s="5" t="n">
        <v>-114618</v>
      </c>
      <c r="C27" s="5" t="n">
        <v>-109607</v>
      </c>
    </row>
    <row r="28">
      <c r="A28" s="4" t="inlineStr">
        <is>
          <t>Total stockholders’ equity</t>
        </is>
      </c>
      <c r="B28" s="5" t="n">
        <v>17158</v>
      </c>
      <c r="C28" s="5" t="n">
        <v>21887</v>
      </c>
    </row>
    <row r="29">
      <c r="A29" s="4" t="inlineStr">
        <is>
          <t>Total liabilities and stockholders’ equity</t>
        </is>
      </c>
      <c r="B29" s="5" t="n">
        <v>20848</v>
      </c>
      <c r="C29" s="5" t="n">
        <v>25558</v>
      </c>
    </row>
    <row r="30">
      <c r="A30" s="4" t="inlineStr">
        <is>
          <t>Class A Common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value</t>
        </is>
      </c>
      <c r="B32" s="5" t="n">
        <v>13</v>
      </c>
      <c r="C32" s="5" t="n">
        <v>13</v>
      </c>
    </row>
    <row r="33">
      <c r="A33" s="4" t="inlineStr">
        <is>
          <t>Class B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6" t="n">
        <v>1</v>
      </c>
      <c r="C35"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Mar. 31, 2025</t>
        </is>
      </c>
    </row>
    <row r="3">
      <c r="A3" s="3" t="inlineStr">
        <is>
          <t>Loss Per Share [Abstract]</t>
        </is>
      </c>
      <c r="B3" s="4" t="inlineStr">
        <is>
          <t xml:space="preserve"> </t>
        </is>
      </c>
    </row>
    <row r="4">
      <c r="A4" s="4" t="inlineStr">
        <is>
          <t>Loss Per Share</t>
        </is>
      </c>
      <c r="B4" s="4" t="inlineStr">
        <is>
          <t xml:space="preserve">11. Loss Per Share Basic and diluted net loss per share have been computed using the weighted-average number of shares of common stock outstanding during the period. We have outstanding equity-based awards that are not used in the calculation of diluted net loss per share because to do so would be anti-dilutive. The following instruments (in thousands) were excluded from the calculation of diluted net loss per share because their effects would be antidilutive:
Three months ended
2025 2024
RSUs 731 8
Stock options 121 42
Warrants 6,803 774
Total 7,655 8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2. Segment Information Operating segments are defined as components of an entity for which discrete financial information is available and regularly reviewed by the Chief Operating Decision Maker (“CODM”) to allocate resources and assess performance. The Company’s CODM is its Chief Executive Officer , and the Company manages its operations as a single operating segment focused on developing regenerative medicines to address unmet medical needs. The company’s measure of segment profit or loss is net loss. The CODM manages and allocates resources to the operations of the Company on a total company basis. Managing and allocating resources on a consolidated basis enables the CEO to assess the overall level of resources available and how to best deploy these resources across functions, therapeutic areas and research and development projects that are in line with the Company’s long-term company-wide strategic goals. Consistent with this decision-making process, the CEO uses consolidated financial information for purposes of evaluating performance, forecasting future period financial results, allocating resources, and setting incentive targets. Operating expenses are used to monitor budget versus actual results. All material long-lived assets of the Company are located in the United States and Company’s revenues are derived from the United States, the Bahamas and Israel. The total assets of the one reporting segment are disclosed on the condensed balance sheets as of March 31, 2025 and December 31, 2024. The following table is representative of the significant expense categories regularly provided to the CODM when managing the Company’s single reportable segment:
Three months ended
2025 2024
Revenues (1) $ 381 $ 548
Less:
Cost of revenues 106 219
R&amp;D costs (2) 485 829
G&amp;A costs (3) 1,400 1,415
Personnel costs (4) 3,023 1,838
Other segment items (5) 378 305
Net loss $ ( 5,011 ) $ ( 4,058 ) (1) Includes Contract Manufacturing and Clinical Trial revenue (2) Includes Clinical Development, Research &amp; Discovery, CMC (3) Includes Executive, Finance, Legal, Business Operations (4) Includes compensation, benefits and equity-based compensation (5) Includes depreciation and amortization, (interest income) and other specific charg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condensed financial statements of the Company were prepared in accordance with accounting principles generally accepted in the U.S. (“U.S. GAAP”). Certain reclassifications have been made to prior period amounts to conform to classifications used in the current period presentation. These reclassifications had no impact on net loss, stockholders’ equity or cash flows as previously reported.</t>
        </is>
      </c>
    </row>
    <row r="5">
      <c r="A5" s="4" t="inlineStr">
        <is>
          <t>Reverse Stock Split</t>
        </is>
      </c>
      <c r="B5" s="4" t="inlineStr">
        <is>
          <t>Reverse Stock Split: On March 26, 2024, the Company effected a reverse stock split of the outstanding shares of its Class A common stock and Class B common stock on a one-for-10 (1:10) basis (the “Reverse Stock Split”). The Reverse Stock Split became effective at 11:59 p.m. Eastern Time on March 26, 2024 via a certificate of amendment to the Company’s Certificate of Incorporation filed with the Secretary of State of the State of Delaware. At the effective time of the Reverse Stock Split, every 10 shares of the Company’s Class A common stock and Class B common stock, whether issued and outstanding or held by the Company as treasury stock, were automatically combined and converted (without any further act) into one fully paid and nonassessable share of Class A common stock or Class B common stock, respectively, subject to rounding up of fractional shares to the nearest whole number of shares resulting from the Reverse Stock Split without any change in the par value per share. All share, per share, option, warrant, equity award, and other derivative security numbers and exercise prices appearing in this Quarterly Report on Form 10-Q and the accompanying condensed financial statements have been adjusted to give effect to the Reverse Stock Split for all prior periods presented. However, the Company’s annual, other periodic, and current reports, and all other information and documents incorporated by reference into this Quarterly Report on Form 10-Q that were filed prior to March 19, 2024, do not give effect to the Reverse Stock Split.</t>
        </is>
      </c>
    </row>
    <row r="6">
      <c r="A6" s="4" t="inlineStr">
        <is>
          <t>Use of estimates</t>
        </is>
      </c>
      <c r="B6" s="4" t="inlineStr">
        <is>
          <t>Use of estimates: The presentation of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Actual results could differ from those estimates.</t>
        </is>
      </c>
    </row>
    <row r="7">
      <c r="A7" s="4" t="inlineStr">
        <is>
          <t>Accounting Standard Updates</t>
        </is>
      </c>
      <c r="B7" s="4" t="inlineStr">
        <is>
          <t>Accounting Standard Update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densed financial statements. In December 2023, the Financial Accounting Standards Board ("FASB") issued Accounting Standards Update ("ASU") No. 2023-09, “Improvements to Income Tax Disclosures”. The amendments in this ASU change disclosure requirements for various items, including effective tax rate reconciliations and cash taxes paid. This ASU is effective for public companies for the financial reporting periods beginning on January 1, 2025, with early adoption permitted. The Company adopted ASU 2023-09 for its financial reporting period beginning on January 1, 2025 . T he adoption did no t have a material impact on its condensed financial statements. In November 2024, the FASB issued ASU No. 2024-03, “Income Statement—Reporting Comprehensive Income—Expense Disaggregation Disclosures (Subtopic 220-40): Disaggregation of Income Statement Expenses”. The amendments in this ASU require additional disclosure about the nature of expenses included in the expense captions presented on the face of the income statement, including research and development and other operating expenses. This ASU is effective for public companies for the financial reporting periods beginning after December 15, 2026, and interim reporting periods beginning after December 15, 2027. The requirements will be applied prospectively, with the option for retrospective application, and early adoption is permitted. ASU 2024-03 will be effective for the Company for the annual period of its fiscal year ending December 31, 2027. The Company is currently evaluating the impact of adopting this ASU on its financial statements.</t>
        </is>
      </c>
    </row>
    <row r="8">
      <c r="A8" s="4" t="inlineStr">
        <is>
          <t>Cash and cash equivalents</t>
        </is>
      </c>
      <c r="B8" s="4" t="inlineStr">
        <is>
          <t>Cash and cash equivalents: The Company considers cash to consist of cash and cash equivalents and temporary investments having an original maturity of 90 days or less that are readily convertible into cash.</t>
        </is>
      </c>
    </row>
    <row r="9">
      <c r="A9" s="4" t="inlineStr">
        <is>
          <t>Marketable securities</t>
        </is>
      </c>
      <c r="B9" s="4" t="inlineStr">
        <is>
          <t>Marketable securities: The Company has no marketable securities at March 31, 2025 and December 31, 2024. Marketable securities at December 31, 2023 consisted of marketable fixed income securities, primarily corporate bonds, as well as U.S. Government and agency obligations which are categorized as available-for-sale securities and are thus marked to market and stated at fair value in accordance with Accounting Standards Codification ("ASC") 820 Fair Value Measurement . These investments are considered Level 1 and Level 2 investments within the ASC 820 fair value hierarchy. The fair value of Level 1 investments, including cash equivalents, money funds and U.S. government securities, are substantially based on quoted market prices. The fair value of corporate bonds is determined using standard market valuation methodologies, including discounted cash flows, matrix pricing and/or other similar techniques. The inputs to these valuation techniques include but are not limited to market interest rates, credit rating of the issuer or counterparty, industry sector of the issuer, coupon rate, call provisions, maturity, estimated duration and assumptions regarding liquidity and estimated future cash flows. In addition to bond characteristics, the valuation methodologies incorporate market data, such as actual trades completed, bids and actual dealer quotes, where such information is available. Accordingly, the estimated fair values are based on available market information and judgments about financial instruments categorized within Level 1 and Level 2 of the fair value hierarchy. Interest and dividends are recorded when earned. Realized gains and losses on investments are determined by specific identification and are recognized as incurred in the condensed statement of operations. Changes in net unrealized gains and losses are reported in other comprehensive loss and represent the change in the fair value of investment holdings during the reporting period. Changes in net unrealized gains were $ 0 and approximately $ 1,000 for the three months ended March 31, 2025 and 2024 , respectively.</t>
        </is>
      </c>
    </row>
    <row r="10">
      <c r="A10" s="4" t="inlineStr">
        <is>
          <t>Accounts and grants receivable</t>
        </is>
      </c>
      <c r="B10" s="4" t="inlineStr">
        <is>
          <t xml:space="preserve">Accounts and grants receivable: Accounts and grants receivable include amounts due from customers, granting institutions and others. The amounts as of March 31, 2025 and December 31, 2024 are deemed to be collectible, and no amount has been recognized for credit losses. In addition, for the clinical trial revenue, most participants pay in advance of treatment. Advanced grant funds and prepayments for the clinical trial revenue are recorded to deferred revenue. Advance contract manufacturing payments are recorded to deferred revenue. Accounts and grants receivable by source, as of (in thousands):
March 31, December 31,
Accounts receivable from customers $ 29 $ 25
National Institutes of Health – Grant — 59
Total $ 29 $ 84 </t>
        </is>
      </c>
    </row>
    <row r="11">
      <c r="A11" s="4" t="inlineStr">
        <is>
          <t>Deferred offering costs</t>
        </is>
      </c>
      <c r="B11" s="4" t="inlineStr">
        <is>
          <t>Deferred offering costs: The Company recorded certain legal, professional and other third-party fees that were directly associated with in-process equity financings as deferred offering costs until the applicable equity financing was consummated. After consummation of an equity financing, these costs are recorded in stockholders’ equity as a reduction of proceeds generated as a result of the offering.</t>
        </is>
      </c>
    </row>
    <row r="12">
      <c r="A12" s="4" t="inlineStr">
        <is>
          <t>Property and equipment</t>
        </is>
      </c>
      <c r="B12" s="4" t="inlineStr">
        <is>
          <t>Property and equipment: Property and equipment, including improvements that extend useful lives of related assets, are recorded at cost, while maintenance and repairs are charged to operations as incurred. Depreciation is calculated using the straight-line method based on the estimated useful lives of the assets. Leasehold improvements are amortized over the shorter of the estimated useful life of the asset or the original term of the lease. Depreciation expense is recorded in the research and development line of the condensed statements of operations as the assets are primarily related to the Company’s clinical programs.</t>
        </is>
      </c>
    </row>
    <row r="13">
      <c r="A13" s="4" t="inlineStr">
        <is>
          <t>Intangible assets</t>
        </is>
      </c>
      <c r="B13" s="4" t="inlineStr">
        <is>
          <t>Intangible assets: Intangible assets include payments on license agreements with the Company’s co-founder and Chief Scientific Officer (“CSO”) and the University of Miami (“UM”) (see Note 9) and legal costs incurred related to patents and trademarks. License agreements have been recorded at the value of cash consideration, common stock and membership units transferred to the respective parties when acquired. Payments for license agreements are amortized using the straight-line method over the estimated term of the agreements, which range from 5 - 20 years . Patents are amortized over their estimated useful life, once issued. The Company considers trademarks to have an indefinite useful life and evaluates them for impairment on an annual basis. Amortization expense is recorded in the research and development line of the condensed statements of operations as the assets are primarily related to the Company’s clinical programs.</t>
        </is>
      </c>
    </row>
    <row r="14">
      <c r="A14" s="4" t="inlineStr">
        <is>
          <t>Impairment of Long-Lived Assets</t>
        </is>
      </c>
      <c r="B14" s="4" t="inlineStr">
        <is>
          <t>Impairment of Long-Lived Assets: The Company evaluates long-lived assets for impairment, including property and equipment and intangible assets, when events or changes in circumstances indicate that the carrying value of such assets may not be recoverab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y resulting impairment loss is reflected in the condensed statements of operations. Upon evaluation, management determined that there was no impairment of long-lived assets during the three months ended March 31, 2025 and 2024 .</t>
        </is>
      </c>
    </row>
    <row r="15">
      <c r="A15" s="4" t="inlineStr">
        <is>
          <t>Deferred revenue</t>
        </is>
      </c>
      <c r="B15" s="4" t="inlineStr">
        <is>
          <t>Deferred revenue: The unearned portion of advanced grant funds, contract manufacturing revenues, and prepayments for clinical trial revenue, which will be recognized as revenue when the Company meets the respective performance obligations, has been presented as deferred revenue in the accompanying condensed balance sheets. For both of the three months ended March 31, 2025 and 2024 , the Company recognized $ 0 of funds that were previously classified as deferred revenue.</t>
        </is>
      </c>
    </row>
    <row r="16">
      <c r="A16" s="4" t="inlineStr">
        <is>
          <t>Revenue recognition</t>
        </is>
      </c>
      <c r="B16" s="4" t="inlineStr">
        <is>
          <t>Revenue recognition: The Company recognizes revenue when performance obligations related to respective revenue streams are met. For grant revenue, the Company considers the performance obligation met when the grant related expenses are incurred or supplies and materials are received. The Company is paid in tranches pursuant to terms of the related grant agreements, and then applies payments based on regular expense reimbursement submissions to grantors. There are no remaining performance obligations or variable consideration once grant expense reporting to the grantor is complete. For clinical trial revenue, the Company considers the performance obligation met when the participant has received the treatment. The Company usually receives prepayment for these services or receives payment at the time the treatment is provided, and there are no remaining performance obligations or variable consideration once the participant received the treatment. For contract manufacturing revenue, the Company considers the performance obligation met when the contractual obligation and/or statement of work has been satisfied. Additionally, the Company's contract manufacturing agreements include a lease component, under which customers pay a fixed monthly fee per suite to reserve and maintain a dedicated manufacturing suite with one production line. Customers may also secure additional suites based on capacity needs, which are billed at a fixed fee per suite per month. Furthermore, customers pay the Company a fixed fee per month for storage of in-process samples, vialed harvests for training, and in-process samples for product lots. As these arrangements grant customers the right to control the use of an identified space, the Company classifies the suite reservation fees and storage fees as lease revenue in accordance with ASC 842 Leases. Payment terms may vary depending on specific contract terms. In 2024 and the first quarter of 2025, the Company derived 100 % of its contract manufacturing revenue from a single customer, resulting in a significant concentration of revenue risk. Should this customer terminate their business relationship, the Company’s contract manufacturing revenue could be materially adversely impacted. Revenue by source (in thousands):
Three months ended
2025 2024
Clinical trial revenue 259 515
Contract manufacturing lease revenue 6 32
Contract manufacturing revenue 116 1
Total $ 381 $ 548 The Company records cost of revenues based on expenses directly related to revenue. For grants, the Company records allocated expenses for research and development costs to a grant as a cost of revenues. For the clinical trial revenue, directly related expenses for that program are expensed as incurred. These expenses are similar to those described under “Research and development expense” below. For the contract manufacturing, the Company records costs incurred under the contract as cost of revenues.</t>
        </is>
      </c>
    </row>
    <row r="17">
      <c r="A17" s="4" t="inlineStr">
        <is>
          <t>Research and development expense</t>
        </is>
      </c>
      <c r="B17" s="4" t="inlineStr">
        <is>
          <t>Research and development expense: Research and development costs are charged to expense when incurred in accordance with ASC 730 Research and Development . ASC 730 addresses the proper accounting and reporting for research and development costs. It identifies: 1) those activities that should be identified as research and development; 2) the elements of costs that should be identified with research and development activities, and the accounting for these costs; and 3) the financial statement disclosures related to them. Research and development costs include costs such as clinical trial expenses, contracted research and license agreement fees with no alternative future use, supplies and materials, salaries, share-based compensation, employee benefits, property and equipment depreciation and allocation of various corporate costs. The Company accrues for costs incurred by external service providers, including contract research organizations and clinical investigators, based on its estimates of service performed and costs incurred. These estimates include the level of services performed by the third parties, patient enrollment in clinical trials, administrative costs incurred by the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t>
        </is>
      </c>
    </row>
    <row r="18">
      <c r="A18" s="4" t="inlineStr">
        <is>
          <t>Concentrations of credit risk</t>
        </is>
      </c>
      <c r="B18" s="4" t="inlineStr">
        <is>
          <t>Concentrations of credit risk: Financial instruments which potentially subject the Company to credit risk consist principally of cash and cash equivalents, marketable securities, and accounts and grants receivable. Cash and cash equivalents are held in U.S. financial institutions. At times, the Company may maintain balances in excess of the federally insured amounts.</t>
        </is>
      </c>
    </row>
    <row r="19">
      <c r="A19" s="4" t="inlineStr">
        <is>
          <t>Income taxes</t>
        </is>
      </c>
      <c r="B19" s="4" t="inlineStr">
        <is>
          <t>Income taxes: The Company’s tax provision consists of taxes currently payable or receivable, plus any change during the period in deferred tax assets and liabilities. The Company use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The Company’s tax provision was $ 0 for the three months ended March 31, 2025 and 2024 due to net operating losses. The Company has not recorded any tax benefit for the net operating losses incurred due to the uncertainty of realizing a benefit in the future. The Company recognizes the tax benefits from uncertain tax positions that the Company has taken or expects to take on a tax return. In the unlikely event an uncertain tax position exists in which the Company could incur income taxes, the Company would evaluate whether there is a probability that the uncertain tax position taken would be sustained upon examination by a taxing authority. Reserves for uncertain tax positions would then be recorded if the Company determined it is probable that either a position would not be sustained upon examination, or a payment would have to be made to a taxing authority and the amount was reasonably estimable. As of March 31, 2025 and December 31, 2024 , the Company does not believe it has any uncertain tax positions that would result in the Company having a liability to the taxing authority. It is the Company’s policy to expense any interest and penalties associated with its tax obligations when they are probable and estimable.</t>
        </is>
      </c>
    </row>
    <row r="20">
      <c r="A20" s="4" t="inlineStr">
        <is>
          <t>Equity-based compensation</t>
        </is>
      </c>
      <c r="B20" s="4" t="inlineStr">
        <is>
          <t>Equity-based compensation: The Company accounts for equity-based compensation expense by the measurement and recognition of compensation expense for equity-based awards based on estimated fair values on the date of grant. The fair value of the options is estimated at the date of the grant using the Black-Scholes option-pricing model. The Black-Scholes option-pricing model requires the input of highly subjective assumptions, the most significant of which are the expected share price volatility, the expected life of the option award, the risk-free rate of return, and dividends during the expected term. Because the option-pricing model is sensitive to changes in the input assumptions, different determinations of the required inputs may result in different fair value estimates of the options. Neither the Company’s options nor its restricted stock units (“RSUs”) trade on an active market. Volatility is a measure of the amount by which a financial variable, such as a stock price, has fluctuated (historical volatility) or is expected to fluctuate (expected volatility) during a period. Given the Company’s limited historical data, the Company utilizes the average historical volatility of similar publicly traded companies that are in the same industry. The risk-free interest rate is the average U.S. treasury rate (having a term that most closely approximates the expected life of the option) for the period in which the option was granted. The expected life is the period of time that the stock options granted are expected to remain outstanding. Options granted have a maximum term of ten years . The Company had insufficient historical data to utilize in determining its expected life assumptions and, therefore, uses the simplified method for determining expected lif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Accounts and Grants Receivable</t>
        </is>
      </c>
      <c r="B4" s="4" t="inlineStr">
        <is>
          <t xml:space="preserve">Accounts and grants receivable by source, as of (in thousands):
March 31, December 31,
Accounts receivable from customers $ 29 $ 25
National Institutes of Health – Grant — 59
Total $ 29 $ 84 </t>
        </is>
      </c>
    </row>
    <row r="5">
      <c r="A5" s="4" t="inlineStr">
        <is>
          <t>Schedule of Revenue</t>
        </is>
      </c>
      <c r="B5" s="4" t="inlineStr">
        <is>
          <t xml:space="preserve">Revenue by source (in thousands):
Three months ended
2025 2024
Clinical trial revenue 259 515
Contract manufacturing lease revenue 6 32
Contract manufacturing revenue 116 1
Total $ 381 $ 5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ney Market Funds and Fair Value Measurement (Tables)</t>
        </is>
      </c>
      <c r="B1" s="2" t="inlineStr">
        <is>
          <t>3 Months Ended</t>
        </is>
      </c>
    </row>
    <row r="2">
      <c r="B2" s="2" t="inlineStr">
        <is>
          <t>Mar. 31, 2025</t>
        </is>
      </c>
    </row>
    <row r="3">
      <c r="A3" s="3" t="inlineStr">
        <is>
          <t>Marketable Securities [Abstract]</t>
        </is>
      </c>
      <c r="B3" s="4" t="inlineStr">
        <is>
          <t xml:space="preserve"> </t>
        </is>
      </c>
    </row>
    <row r="4">
      <c r="A4" s="4" t="inlineStr">
        <is>
          <t>Schedule of Money Market Funds</t>
        </is>
      </c>
      <c r="B4" s="4" t="inlineStr">
        <is>
          <t>The following is summary of money market funds that the Company measures at fair value (in thousands):
Fair Value at March 31, 2025
Level 1 Level 2 Level 3 Total
Money market funds (1) $ 6,949 $ — $ — $ 6,949
Accrued income 24 — — 24
Total money market funds $ 6,973 $ — $ — $ 6,973 (1) Money market funds are included in cash and cash equivalents in the condensed balance sheet.
Fair Value at December 31, 2024
Level 1 Level 2 Level 3 Total
Money market funds (1) $ 6,877 $ — $ — $ 6,877
Accrued income 25 — — 25
Total money market funds $ 6,902 $ — $ — $ 6,902 (1) Money market funds are included in cash and cash equivalents in the condens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and Equipment, Net [Abstract]</t>
        </is>
      </c>
      <c r="B3" s="4" t="inlineStr">
        <is>
          <t xml:space="preserve"> </t>
        </is>
      </c>
    </row>
    <row r="4">
      <c r="A4" s="4" t="inlineStr">
        <is>
          <t>Schedule of Major Components of Property and Equipment</t>
        </is>
      </c>
      <c r="B4" s="4" t="inlineStr">
        <is>
          <t xml:space="preserve">Major components of property and equipment are as follows (in thousands):
Useful Lives March 31, December 31,
Leasehold improvements 10 years $ 4,402 $ 4,402
Furniture/Lab equipment 7 years 3,090 3,063
Computer equipment 5 years 120 120
Software/Website 3 years 38 38
Total property and equipment 7,650 7,623
Less accumulated depreciation and amortization 5,362 5,174
Property and equipment, net $ 2,288 $ 2,4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Tables)</t>
        </is>
      </c>
      <c r="B1" s="2" t="inlineStr">
        <is>
          <t>3 Months Ended</t>
        </is>
      </c>
    </row>
    <row r="2">
      <c r="B2" s="2" t="inlineStr">
        <is>
          <t>Mar. 31, 2025</t>
        </is>
      </c>
    </row>
    <row r="3">
      <c r="A3" s="3" t="inlineStr">
        <is>
          <t>Intangible Assets, Net [Abstract]</t>
        </is>
      </c>
      <c r="B3" s="4" t="inlineStr">
        <is>
          <t xml:space="preserve"> </t>
        </is>
      </c>
    </row>
    <row r="4">
      <c r="A4" s="4" t="inlineStr">
        <is>
          <t>Schedule of Major Components of Intangible Assets</t>
        </is>
      </c>
      <c r="B4" s="4" t="inlineStr">
        <is>
          <t xml:space="preserve">Major components of intangible assets as of March 31, 2025, are as follows (in thousands):
Useful Lives Cost Accumulated Total
License agreements 20 years $ 2,043 $ ( 1,188 ) $ 855
Patent costs 1,394 ( 177 ) 1,217
Trademark costs 219 — 219
Total $ 3,656 $ ( 1,365 ) $ 2,291 Major components of intangible assets as of December 31, 2024, are as follows:
Useful Lives Cost Accumulated Total
License agreements 20 years $ 2,043 $ ( 1,132 ) $ 911
Patent costs 1,273 — 1,273
Trademark costs 217 — 217
Total $ 3,533 $ ( 1,132 ) $ 2,401 </t>
        </is>
      </c>
    </row>
    <row r="5">
      <c r="A5" s="4" t="inlineStr">
        <is>
          <t>Schedule of Future Amortization Expense for Intangible Assets</t>
        </is>
      </c>
      <c r="B5" s="4" t="inlineStr">
        <is>
          <t xml:space="preserve">Future amortization expense for intangible assets, including license agreements and patent costs as of March 31, 2025 is as follows (in thousands):
Year Ending December 31, Amount
2025 (remaining nine months) $ 216
2026 166
2027 125
2028 125
2029 125
Thereafter 1,315
Total $ 2,0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Future Minimum Payments Under the Operating Leases</t>
        </is>
      </c>
      <c r="B4" s="4" t="inlineStr">
        <is>
          <t xml:space="preserve">Future minimum payments under the operating leases as of March 31, 2025, are as follows (in thousands):
Year Ending December 31, Amount
2025 (remaining nine months) $ 512
2026 682
2027 169
Total 1,363
Less: Interest (5% discount rate) ( 68 )
Present value of operating lease liability $ 1,2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Tables)</t>
        </is>
      </c>
      <c r="B1" s="2" t="inlineStr">
        <is>
          <t>3 Months Ended</t>
        </is>
      </c>
    </row>
    <row r="2">
      <c r="B2" s="2" t="inlineStr">
        <is>
          <t>Mar. 31, 2025</t>
        </is>
      </c>
    </row>
    <row r="3">
      <c r="A3" s="3" t="inlineStr">
        <is>
          <t>Equity Securities, Restricted [Abstract]</t>
        </is>
      </c>
      <c r="B3" s="4" t="inlineStr">
        <is>
          <t xml:space="preserve"> </t>
        </is>
      </c>
    </row>
    <row r="4">
      <c r="A4" s="4" t="inlineStr">
        <is>
          <t>Schedule of RSU Activity</t>
        </is>
      </c>
      <c r="B4" s="4" t="inlineStr">
        <is>
          <t xml:space="preserve">RSU activity for the three months ended March 31, 2025, was as follows:
Number of
Outstanding (unvested) at December 31, 2024 806,001
RSU granted 42,200
RSUs vested ( 98,761 )
RSU expired/forfeited ( 18,000 )
Outstanding (unvested) at March 31, 2025 731,440 </t>
        </is>
      </c>
    </row>
    <row r="5">
      <c r="A5" s="4" t="inlineStr">
        <is>
          <t>Schedule of Issued and Outstanding Options</t>
        </is>
      </c>
      <c r="B5" s="4" t="inlineStr">
        <is>
          <t xml:space="preserve">For the three months ended March 31, 2025:
Number of
Stock options vested (based on ratable vesting) 41,429
Stock options unvested 79,757
Total stock options outstanding at March 31, 2025 121,186 For the year ended December 31, 2024:
Number of
Stock options vested (based on ratable vesting) 31,713
Stock options unvested 89,473
Total stock options outstanding at December 31, 2024 121,186 </t>
        </is>
      </c>
    </row>
    <row r="6">
      <c r="A6" s="4" t="inlineStr">
        <is>
          <t>Schedule of Stock Option Activity</t>
        </is>
      </c>
      <c r="B6" s="4" t="inlineStr">
        <is>
          <t xml:space="preserve">Stock option activity for the three months ended March 31, 2025, was as follows:
Number of Weighted
Outstanding at December 31, 2024 121,186 $ 15.09
Options granted — —
Options exercised — —
Options expired/forfeited — —
Outstanding at March 31, 2025 121,186 $ 15.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 Per Share (Tables)</t>
        </is>
      </c>
      <c r="B1" s="2" t="inlineStr">
        <is>
          <t>3 Months Ended</t>
        </is>
      </c>
    </row>
    <row r="2">
      <c r="B2" s="2" t="inlineStr">
        <is>
          <t>Mar. 31, 2025</t>
        </is>
      </c>
    </row>
    <row r="3">
      <c r="A3" s="3" t="inlineStr">
        <is>
          <t>Loss Per Share [Abstract]</t>
        </is>
      </c>
      <c r="B3" s="4" t="inlineStr">
        <is>
          <t xml:space="preserve"> </t>
        </is>
      </c>
    </row>
    <row r="4">
      <c r="A4" s="4" t="inlineStr">
        <is>
          <t>Schedule of Diluted Net Loss per Share</t>
        </is>
      </c>
      <c r="B4" s="4" t="inlineStr">
        <is>
          <t xml:space="preserve">The following instruments (in thousands) were excluded from the calculation of diluted net loss per share because their effects would be antidilutive:
Three months ended
2025 2024
RSUs 731 8
Stock options 121 42
Warrants 6,803 774
Total 7,655 8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5</t>
        </is>
      </c>
      <c r="C1" s="2" t="inlineStr">
        <is>
          <t>Dec. 31, 2024</t>
        </is>
      </c>
    </row>
    <row r="2">
      <c r="A2" s="4" t="inlineStr">
        <is>
          <t>Preferred stock, par value (in Dollars per shar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84295000</v>
      </c>
      <c r="C8" s="5" t="n">
        <v>84295000</v>
      </c>
    </row>
    <row r="9">
      <c r="A9" s="4" t="inlineStr">
        <is>
          <t>Common stock, shares issued</t>
        </is>
      </c>
      <c r="B9" s="5" t="n">
        <v>13473898</v>
      </c>
      <c r="C9" s="5" t="n">
        <v>13407441</v>
      </c>
    </row>
    <row r="10">
      <c r="A10" s="4" t="inlineStr">
        <is>
          <t>Common stock, shares outstanding</t>
        </is>
      </c>
      <c r="B10" s="5" t="n">
        <v>13473898</v>
      </c>
      <c r="C10" s="5" t="n">
        <v>13407441</v>
      </c>
    </row>
    <row r="11">
      <c r="A11" s="4" t="inlineStr">
        <is>
          <t>Class B common stock</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t>
        </is>
      </c>
      <c r="B13" s="5" t="n">
        <v>15705000</v>
      </c>
      <c r="C13" s="5" t="n">
        <v>15705000</v>
      </c>
    </row>
    <row r="14">
      <c r="A14" s="4" t="inlineStr">
        <is>
          <t>Common stock, shares issued</t>
        </is>
      </c>
      <c r="B14" s="5" t="n">
        <v>1484005</v>
      </c>
      <c r="C14" s="5" t="n">
        <v>1484005</v>
      </c>
    </row>
    <row r="15">
      <c r="A15" s="4" t="inlineStr">
        <is>
          <t>Common stock, shares outstanding</t>
        </is>
      </c>
      <c r="B15" s="5" t="n">
        <v>1484005</v>
      </c>
      <c r="C15" s="5" t="n">
        <v>1484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ignificant Expense Categories Provided to CODM</t>
        </is>
      </c>
      <c r="B4" s="4" t="inlineStr">
        <is>
          <t xml:space="preserve">The following table is representative of the significant expense categories regularly provided to the CODM when managing the Company’s single reportable segment:
Three months ended
2025 2024
Revenues (1) $ 381 $ 548
Less:
Cost of revenues 106 219
R&amp;D costs (2) 485 829
G&amp;A costs (3) 1,400 1,415
Personnel costs (4) 3,023 1,838
Other segment items (5) 378 305
Net loss $ ( 5,011 ) $ ( 4,058 ) (1) Includes Contract Manufacturing and Clinical Trial revenue (2) Includes Clinical Development, Research &amp; Discovery, CMC (3) Includes Executive, Finance, Legal, Business Operations (4) Includes compensation, benefits and equity-based compensation (5) Includes depreciation and amortization, (interest income) and other specific charg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Basis of Presentation, and Liquidity - Additional Information (Details) - USD ($) $ in Thousands</t>
        </is>
      </c>
      <c r="B1" s="2" t="inlineStr">
        <is>
          <t>3 Months Ended</t>
        </is>
      </c>
    </row>
    <row r="2">
      <c r="B2" s="2" t="inlineStr">
        <is>
          <t>Mar. 31, 2025</t>
        </is>
      </c>
      <c r="C2" s="2" t="inlineStr">
        <is>
          <t>Mar. 31, 2024</t>
        </is>
      </c>
      <c r="D2" s="2" t="inlineStr">
        <is>
          <t>Dec. 31, 2024</t>
        </is>
      </c>
    </row>
    <row r="3">
      <c r="A3" s="3" t="inlineStr">
        <is>
          <t>Nature of Business, Basis of Presentation, and Liquidity [Abstract]</t>
        </is>
      </c>
      <c r="B3" s="4" t="inlineStr">
        <is>
          <t xml:space="preserve"> </t>
        </is>
      </c>
      <c r="C3" s="4" t="inlineStr">
        <is>
          <t xml:space="preserve"> </t>
        </is>
      </c>
      <c r="D3" s="4" t="inlineStr">
        <is>
          <t xml:space="preserve"> </t>
        </is>
      </c>
    </row>
    <row r="4">
      <c r="A4" s="4" t="inlineStr">
        <is>
          <t>Net loss</t>
        </is>
      </c>
      <c r="B4" s="6" t="n">
        <v>-5011</v>
      </c>
      <c r="C4" s="6" t="n">
        <v>-4058</v>
      </c>
      <c r="D4" s="4" t="inlineStr">
        <is>
          <t xml:space="preserve"> </t>
        </is>
      </c>
    </row>
    <row r="5">
      <c r="A5" s="4" t="inlineStr">
        <is>
          <t>Accumulated deficit</t>
        </is>
      </c>
      <c r="B5" s="5" t="n">
        <v>-114618</v>
      </c>
      <c r="C5" s="4" t="inlineStr">
        <is>
          <t xml:space="preserve"> </t>
        </is>
      </c>
      <c r="D5" s="6" t="n">
        <v>-109607</v>
      </c>
    </row>
    <row r="6">
      <c r="A6" s="4" t="inlineStr">
        <is>
          <t>Cash and cash equivalents</t>
        </is>
      </c>
      <c r="B6" s="6" t="n">
        <v>14327</v>
      </c>
      <c r="C6" s="4" t="inlineStr">
        <is>
          <t xml:space="preserve"> </t>
        </is>
      </c>
      <c r="D6" s="6" t="n">
        <v>19232</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46" customWidth="1" min="3" max="3"/>
    <col width="22" customWidth="1" min="4" max="4"/>
    <col width="22" customWidth="1" min="5" max="5"/>
  </cols>
  <sheetData>
    <row r="1">
      <c r="A1" s="1" t="inlineStr">
        <is>
          <t>Summary of Significant Accounting Policies - Additional Information (Details)</t>
        </is>
      </c>
      <c r="C1" s="2" t="inlineStr">
        <is>
          <t>3 Months Ended</t>
        </is>
      </c>
      <c r="E1" s="2" t="inlineStr">
        <is>
          <t>12 Months Ended</t>
        </is>
      </c>
    </row>
    <row r="2">
      <c r="B2" s="2" t="inlineStr">
        <is>
          <t>Mar. 26, 2024</t>
        </is>
      </c>
      <c r="C2" s="2" t="inlineStr">
        <is>
          <t>Mar. 31, 2025 USD ($)</t>
        </is>
      </c>
      <c r="D2" s="2" t="inlineStr">
        <is>
          <t>Mar. 31, 2024 USD ($)</t>
        </is>
      </c>
      <c r="E2" s="2" t="inlineStr">
        <is>
          <t>Dec. 31,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ccounting Standards Update [Extensible Enumeration]</t>
        </is>
      </c>
      <c r="B4" s="4" t="inlineStr">
        <is>
          <t xml:space="preserve"> </t>
        </is>
      </c>
      <c r="C4" s="4" t="inlineStr">
        <is>
          <t>us-gaap:AccountingStandardsUpdate202309Member</t>
        </is>
      </c>
      <c r="D4" s="4" t="inlineStr">
        <is>
          <t xml:space="preserve"> </t>
        </is>
      </c>
      <c r="E4" s="4" t="inlineStr">
        <is>
          <t xml:space="preserve"> </t>
        </is>
      </c>
    </row>
    <row r="5">
      <c r="A5" s="4" t="inlineStr">
        <is>
          <t>Change in Accounting Principle, Accounting Standards Update, Adopted [true false]</t>
        </is>
      </c>
      <c r="B5" s="4" t="inlineStr">
        <is>
          <t xml:space="preserve"> </t>
        </is>
      </c>
      <c r="C5" s="4" t="inlineStr">
        <is>
          <t>true</t>
        </is>
      </c>
      <c r="D5" s="4" t="inlineStr">
        <is>
          <t xml:space="preserve"> </t>
        </is>
      </c>
      <c r="E5" s="4" t="inlineStr">
        <is>
          <t xml:space="preserve"> </t>
        </is>
      </c>
    </row>
    <row r="6">
      <c r="A6" s="4" t="inlineStr">
        <is>
          <t>Change in Accounting Principle, Accounting Standards Update, Adoption Date</t>
        </is>
      </c>
      <c r="B6" s="4" t="inlineStr">
        <is>
          <t xml:space="preserve"> </t>
        </is>
      </c>
      <c r="C6" s="4" t="inlineStr">
        <is>
          <t>Jan.  01,  2025</t>
        </is>
      </c>
      <c r="D6" s="4" t="inlineStr">
        <is>
          <t xml:space="preserve"> </t>
        </is>
      </c>
      <c r="E6" s="4" t="inlineStr">
        <is>
          <t xml:space="preserve"> </t>
        </is>
      </c>
    </row>
    <row r="7">
      <c r="A7" s="4" t="inlineStr">
        <is>
          <t>Change in Accounting Principle, Accounting Standards Update, Immaterial Effect [true false]</t>
        </is>
      </c>
      <c r="B7" s="4" t="inlineStr">
        <is>
          <t xml:space="preserve"> </t>
        </is>
      </c>
      <c r="C7" s="4" t="inlineStr">
        <is>
          <t>true</t>
        </is>
      </c>
      <c r="D7" s="4" t="inlineStr">
        <is>
          <t xml:space="preserve"> </t>
        </is>
      </c>
      <c r="E7" s="4" t="inlineStr">
        <is>
          <t xml:space="preserve"> </t>
        </is>
      </c>
    </row>
    <row r="8">
      <c r="A8" s="4" t="inlineStr">
        <is>
          <t>Marketable securities</t>
        </is>
      </c>
      <c r="B8" s="4" t="inlineStr">
        <is>
          <t xml:space="preserve"> </t>
        </is>
      </c>
      <c r="C8" s="6" t="n">
        <v>0</v>
      </c>
      <c r="D8" s="4" t="inlineStr">
        <is>
          <t xml:space="preserve"> </t>
        </is>
      </c>
      <c r="E8" s="6" t="n">
        <v>0</v>
      </c>
    </row>
    <row r="9">
      <c r="A9" s="4" t="inlineStr">
        <is>
          <t>Net unrealized gains and losses</t>
        </is>
      </c>
      <c r="B9" s="4" t="inlineStr">
        <is>
          <t xml:space="preserve"> </t>
        </is>
      </c>
      <c r="C9" s="6" t="n">
        <v>0</v>
      </c>
      <c r="D9" s="6" t="n">
        <v>1000</v>
      </c>
      <c r="E9" s="4" t="inlineStr">
        <is>
          <t xml:space="preserve"> </t>
        </is>
      </c>
    </row>
    <row r="10">
      <c r="A10" s="4" t="inlineStr">
        <is>
          <t>Impairment Long Lived Asset Held For Use Statement Of Income Or Comprehensive Income Extensible Enumeration Not Disclosed Flag</t>
        </is>
      </c>
      <c r="B10" s="4" t="inlineStr">
        <is>
          <t xml:space="preserve"> </t>
        </is>
      </c>
      <c r="C10" s="4" t="inlineStr">
        <is>
          <t>false</t>
        </is>
      </c>
      <c r="D10" s="4" t="inlineStr">
        <is>
          <t xml:space="preserve"> </t>
        </is>
      </c>
      <c r="E10" s="4" t="inlineStr">
        <is>
          <t xml:space="preserve"> </t>
        </is>
      </c>
    </row>
    <row r="11">
      <c r="A11" s="4" t="inlineStr">
        <is>
          <t>Impairment of long-lived assets</t>
        </is>
      </c>
      <c r="B11" s="4" t="inlineStr">
        <is>
          <t xml:space="preserve"> </t>
        </is>
      </c>
      <c r="C11" s="6" t="n">
        <v>0</v>
      </c>
      <c r="D11" s="5" t="n">
        <v>0</v>
      </c>
      <c r="E11" s="4" t="inlineStr">
        <is>
          <t xml:space="preserve"> </t>
        </is>
      </c>
    </row>
    <row r="12">
      <c r="A12" s="4" t="inlineStr">
        <is>
          <t>Deferred revenue</t>
        </is>
      </c>
      <c r="B12" s="4" t="inlineStr">
        <is>
          <t xml:space="preserve"> </t>
        </is>
      </c>
      <c r="C12" s="5" t="n">
        <v>0</v>
      </c>
      <c r="D12" s="5" t="n">
        <v>0</v>
      </c>
      <c r="E12" s="4" t="inlineStr">
        <is>
          <t xml:space="preserve"> </t>
        </is>
      </c>
    </row>
    <row r="13">
      <c r="A13" s="4" t="inlineStr">
        <is>
          <t>Tax provision</t>
        </is>
      </c>
      <c r="B13" s="4" t="inlineStr">
        <is>
          <t xml:space="preserve"> </t>
        </is>
      </c>
      <c r="C13" s="6" t="n">
        <v>0</v>
      </c>
      <c r="D13" s="6" t="n">
        <v>0</v>
      </c>
      <c r="E13" s="4" t="inlineStr">
        <is>
          <t xml:space="preserve"> </t>
        </is>
      </c>
    </row>
    <row r="14">
      <c r="A14" s="4" t="inlineStr">
        <is>
          <t>Options granted maximum term</t>
        </is>
      </c>
      <c r="B14" s="4" t="inlineStr">
        <is>
          <t xml:space="preserve"> </t>
        </is>
      </c>
      <c r="C14" s="4" t="inlineStr">
        <is>
          <t>10 years</t>
        </is>
      </c>
      <c r="D14" s="4" t="inlineStr">
        <is>
          <t xml:space="preserve"> </t>
        </is>
      </c>
      <c r="E14" s="4" t="inlineStr">
        <is>
          <t xml:space="preserve"> </t>
        </is>
      </c>
    </row>
    <row r="15">
      <c r="A15" s="4" t="inlineStr">
        <is>
          <t>Minimum [Member] | Finite-Lived Intangible Assets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Intangible assets estimated useful life</t>
        </is>
      </c>
      <c r="B17" s="4" t="inlineStr">
        <is>
          <t xml:space="preserve"> </t>
        </is>
      </c>
      <c r="C17" s="4" t="inlineStr">
        <is>
          <t>5 years</t>
        </is>
      </c>
      <c r="D17" s="4" t="inlineStr">
        <is>
          <t xml:space="preserve"> </t>
        </is>
      </c>
      <c r="E17" s="4" t="inlineStr">
        <is>
          <t xml:space="preserve"> </t>
        </is>
      </c>
    </row>
    <row r="18">
      <c r="A18" s="4" t="inlineStr">
        <is>
          <t>Maximum [Member] | Finite-Lived Intangible Assets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Intangible assets estimated useful life</t>
        </is>
      </c>
      <c r="B20" s="4" t="inlineStr">
        <is>
          <t xml:space="preserve"> </t>
        </is>
      </c>
      <c r="C20" s="4" t="inlineStr">
        <is>
          <t>20 years</t>
        </is>
      </c>
      <c r="D20" s="4" t="inlineStr">
        <is>
          <t xml:space="preserve"> </t>
        </is>
      </c>
      <c r="E20" s="4" t="inlineStr">
        <is>
          <t xml:space="preserve"> </t>
        </is>
      </c>
    </row>
    <row r="21">
      <c r="A21" s="4" t="inlineStr">
        <is>
          <t>Customer One [Member] | Revenue Benchmark [Member] | Customer Concentration Risk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Percentage of contract manufacturing revenue</t>
        </is>
      </c>
      <c r="B23" s="4" t="inlineStr">
        <is>
          <t xml:space="preserve"> </t>
        </is>
      </c>
      <c r="C23" s="9" t="n">
        <v>1</v>
      </c>
      <c r="D23" s="4" t="inlineStr">
        <is>
          <t xml:space="preserve"> </t>
        </is>
      </c>
      <c r="E23" s="9" t="n">
        <v>1</v>
      </c>
    </row>
    <row r="24">
      <c r="A24" s="4" t="inlineStr">
        <is>
          <t>Class A Common Stock</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Reverse stock split ratio</t>
        </is>
      </c>
      <c r="B26" s="10" t="n">
        <v>0.1</v>
      </c>
      <c r="C26" s="4" t="inlineStr">
        <is>
          <t xml:space="preserve"> </t>
        </is>
      </c>
      <c r="D26" s="4" t="inlineStr">
        <is>
          <t xml:space="preserve"> </t>
        </is>
      </c>
      <c r="E26" s="4" t="inlineStr">
        <is>
          <t xml:space="preserve"> </t>
        </is>
      </c>
    </row>
    <row r="27">
      <c r="A27" s="4" t="inlineStr">
        <is>
          <t>Class B Common Stock</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Reverse stock split ratio</t>
        </is>
      </c>
      <c r="B29" s="10" t="n">
        <v>0.1</v>
      </c>
      <c r="C29" s="4" t="inlineStr">
        <is>
          <t xml:space="preserve"> </t>
        </is>
      </c>
      <c r="D29" s="4" t="inlineStr">
        <is>
          <t xml:space="preserve"> </t>
        </is>
      </c>
      <c r="E29"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and Grants Receivable (Details) - USD ($) $ in Thousands</t>
        </is>
      </c>
      <c r="B1" s="2" t="inlineStr">
        <is>
          <t>Mar. 31, 2025</t>
        </is>
      </c>
      <c r="C1" s="2" t="inlineStr">
        <is>
          <t>Dec. 31, 2024</t>
        </is>
      </c>
    </row>
    <row r="2">
      <c r="A2" s="3" t="inlineStr">
        <is>
          <t>Schedule of Accounts and Grants Receivable [Line Items]</t>
        </is>
      </c>
      <c r="B2" s="4" t="inlineStr">
        <is>
          <t xml:space="preserve"> </t>
        </is>
      </c>
      <c r="C2" s="4" t="inlineStr">
        <is>
          <t xml:space="preserve"> </t>
        </is>
      </c>
    </row>
    <row r="3">
      <c r="A3" s="4" t="inlineStr">
        <is>
          <t>Accounts and grants receivable</t>
        </is>
      </c>
      <c r="B3" s="6" t="n">
        <v>29</v>
      </c>
      <c r="C3" s="6" t="n">
        <v>84</v>
      </c>
    </row>
    <row r="4">
      <c r="A4" s="4" t="inlineStr">
        <is>
          <t>Accounts receivable from customers [Member]</t>
        </is>
      </c>
      <c r="B4" s="4" t="inlineStr">
        <is>
          <t xml:space="preserve"> </t>
        </is>
      </c>
      <c r="C4" s="4" t="inlineStr">
        <is>
          <t xml:space="preserve"> </t>
        </is>
      </c>
    </row>
    <row r="5">
      <c r="A5" s="3" t="inlineStr">
        <is>
          <t>Schedule of Accounts and Grants Receivable [Line Items]</t>
        </is>
      </c>
      <c r="B5" s="4" t="inlineStr">
        <is>
          <t xml:space="preserve"> </t>
        </is>
      </c>
      <c r="C5" s="4" t="inlineStr">
        <is>
          <t xml:space="preserve"> </t>
        </is>
      </c>
    </row>
    <row r="6">
      <c r="A6" s="4" t="inlineStr">
        <is>
          <t>Accounts and grants receivable</t>
        </is>
      </c>
      <c r="B6" s="5" t="n">
        <v>29</v>
      </c>
      <c r="C6" s="5" t="n">
        <v>25</v>
      </c>
    </row>
    <row r="7">
      <c r="A7" s="4" t="inlineStr">
        <is>
          <t>National Institutes of Health – Grant [Member]</t>
        </is>
      </c>
      <c r="B7" s="4" t="inlineStr">
        <is>
          <t xml:space="preserve"> </t>
        </is>
      </c>
      <c r="C7" s="4" t="inlineStr">
        <is>
          <t xml:space="preserve"> </t>
        </is>
      </c>
    </row>
    <row r="8">
      <c r="A8" s="3" t="inlineStr">
        <is>
          <t>Schedule of Accounts and Grants Receivable [Line Items]</t>
        </is>
      </c>
      <c r="B8" s="4" t="inlineStr">
        <is>
          <t xml:space="preserve"> </t>
        </is>
      </c>
      <c r="C8" s="4" t="inlineStr">
        <is>
          <t xml:space="preserve"> </t>
        </is>
      </c>
    </row>
    <row r="9">
      <c r="A9" s="4" t="inlineStr">
        <is>
          <t>Accounts and grants receivable</t>
        </is>
      </c>
      <c r="B9" s="4" t="inlineStr">
        <is>
          <t xml:space="preserve"> </t>
        </is>
      </c>
      <c r="C9" s="6" t="n">
        <v>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 (Details) - USD ($) $ in Thousands</t>
        </is>
      </c>
      <c r="B1" s="2" t="inlineStr">
        <is>
          <t>3 Months Ended</t>
        </is>
      </c>
    </row>
    <row r="2">
      <c r="B2" s="2" t="inlineStr">
        <is>
          <t>Mar. 31, 2025</t>
        </is>
      </c>
      <c r="C2" s="2" t="inlineStr">
        <is>
          <t>Mar. 31, 2024</t>
        </is>
      </c>
    </row>
    <row r="3">
      <c r="A3" s="3" t="inlineStr">
        <is>
          <t>Schedule of Revenue [Line Items]</t>
        </is>
      </c>
      <c r="B3" s="4" t="inlineStr">
        <is>
          <t xml:space="preserve"> </t>
        </is>
      </c>
      <c r="C3" s="4" t="inlineStr">
        <is>
          <t xml:space="preserve"> </t>
        </is>
      </c>
    </row>
    <row r="4">
      <c r="A4" s="4" t="inlineStr">
        <is>
          <t>Total revenue</t>
        </is>
      </c>
      <c r="B4" s="6" t="n">
        <v>381</v>
      </c>
      <c r="C4" s="6" t="n">
        <v>548</v>
      </c>
    </row>
    <row r="5">
      <c r="A5" s="4" t="inlineStr">
        <is>
          <t>Clinical trial revenue [Member]</t>
        </is>
      </c>
      <c r="B5" s="4" t="inlineStr">
        <is>
          <t xml:space="preserve"> </t>
        </is>
      </c>
      <c r="C5" s="4" t="inlineStr">
        <is>
          <t xml:space="preserve"> </t>
        </is>
      </c>
    </row>
    <row r="6">
      <c r="A6" s="3" t="inlineStr">
        <is>
          <t>Schedule of Revenue [Line Items]</t>
        </is>
      </c>
      <c r="B6" s="4" t="inlineStr">
        <is>
          <t xml:space="preserve"> </t>
        </is>
      </c>
      <c r="C6" s="4" t="inlineStr">
        <is>
          <t xml:space="preserve"> </t>
        </is>
      </c>
    </row>
    <row r="7">
      <c r="A7" s="4" t="inlineStr">
        <is>
          <t>Total revenue</t>
        </is>
      </c>
      <c r="B7" s="5" t="n">
        <v>259</v>
      </c>
      <c r="C7" s="5" t="n">
        <v>515</v>
      </c>
    </row>
    <row r="8">
      <c r="A8" s="4" t="inlineStr">
        <is>
          <t>Contract manufacturing lease revenue [Member]</t>
        </is>
      </c>
      <c r="B8" s="4" t="inlineStr">
        <is>
          <t xml:space="preserve"> </t>
        </is>
      </c>
      <c r="C8" s="4" t="inlineStr">
        <is>
          <t xml:space="preserve"> </t>
        </is>
      </c>
    </row>
    <row r="9">
      <c r="A9" s="3" t="inlineStr">
        <is>
          <t>Schedule of Revenue [Line Items]</t>
        </is>
      </c>
      <c r="B9" s="4" t="inlineStr">
        <is>
          <t xml:space="preserve"> </t>
        </is>
      </c>
      <c r="C9" s="4" t="inlineStr">
        <is>
          <t xml:space="preserve"> </t>
        </is>
      </c>
    </row>
    <row r="10">
      <c r="A10" s="4" t="inlineStr">
        <is>
          <t>Total revenue</t>
        </is>
      </c>
      <c r="B10" s="5" t="n">
        <v>6</v>
      </c>
      <c r="C10" s="5" t="n">
        <v>32</v>
      </c>
    </row>
    <row r="11">
      <c r="A11" s="4" t="inlineStr">
        <is>
          <t>Contract manufacturing revenue [Member]</t>
        </is>
      </c>
      <c r="B11" s="4" t="inlineStr">
        <is>
          <t xml:space="preserve"> </t>
        </is>
      </c>
      <c r="C11" s="4" t="inlineStr">
        <is>
          <t xml:space="preserve"> </t>
        </is>
      </c>
    </row>
    <row r="12">
      <c r="A12" s="3" t="inlineStr">
        <is>
          <t>Schedule of Revenue [Line Items]</t>
        </is>
      </c>
      <c r="B12" s="4" t="inlineStr">
        <is>
          <t xml:space="preserve"> </t>
        </is>
      </c>
      <c r="C12" s="4" t="inlineStr">
        <is>
          <t xml:space="preserve"> </t>
        </is>
      </c>
    </row>
    <row r="13">
      <c r="A13" s="4" t="inlineStr">
        <is>
          <t>Total revenue</t>
        </is>
      </c>
      <c r="B13" s="6" t="n">
        <v>116</v>
      </c>
      <c r="C13" s="6" t="n">
        <v>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ney Market Funds and Fair Value Measurement - Additional Information (Details) - USD ($) $ in Million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Accrued interest receivable related to money market funds</t>
        </is>
      </c>
      <c r="B3" s="11" t="n">
        <v>0.1</v>
      </c>
      <c r="C3" s="11" t="n">
        <v>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Money Market Funds and Fair Value Measurement - Schedule of Money Market Funds (Details) - USD ($) $ in Thousands</t>
        </is>
      </c>
      <c r="B1" s="2" t="inlineStr">
        <is>
          <t>Mar. 31, 2025</t>
        </is>
      </c>
      <c r="D1" s="2" t="inlineStr">
        <is>
          <t>Dec. 31, 2024</t>
        </is>
      </c>
    </row>
    <row r="2">
      <c r="A2" s="3" t="inlineStr">
        <is>
          <t>Schedule of Marketable Securities [Line Items]</t>
        </is>
      </c>
      <c r="B2" s="4" t="inlineStr">
        <is>
          <t xml:space="preserve"> </t>
        </is>
      </c>
      <c r="D2" s="4" t="inlineStr">
        <is>
          <t xml:space="preserve"> </t>
        </is>
      </c>
    </row>
    <row r="3">
      <c r="A3" s="4" t="inlineStr">
        <is>
          <t>Money Market Funds</t>
        </is>
      </c>
      <c r="B3" s="6" t="n">
        <v>6973</v>
      </c>
      <c r="D3" s="6" t="n">
        <v>6902</v>
      </c>
    </row>
    <row r="4">
      <c r="A4" s="4" t="inlineStr">
        <is>
          <t>Level 1 [Member]</t>
        </is>
      </c>
      <c r="B4" s="4" t="inlineStr">
        <is>
          <t xml:space="preserve"> </t>
        </is>
      </c>
      <c r="D4" s="4" t="inlineStr">
        <is>
          <t xml:space="preserve"> </t>
        </is>
      </c>
    </row>
    <row r="5">
      <c r="A5" s="3" t="inlineStr">
        <is>
          <t>Schedule of Marketable Securities [Line Items]</t>
        </is>
      </c>
      <c r="B5" s="4" t="inlineStr">
        <is>
          <t xml:space="preserve"> </t>
        </is>
      </c>
      <c r="D5" s="4" t="inlineStr">
        <is>
          <t xml:space="preserve"> </t>
        </is>
      </c>
    </row>
    <row r="6">
      <c r="A6" s="4" t="inlineStr">
        <is>
          <t>Money Market Funds</t>
        </is>
      </c>
      <c r="B6" s="5" t="n">
        <v>6973</v>
      </c>
      <c r="D6" s="5" t="n">
        <v>6902</v>
      </c>
    </row>
    <row r="7">
      <c r="A7" s="4" t="inlineStr">
        <is>
          <t>Level 2 [Member]</t>
        </is>
      </c>
      <c r="B7" s="4" t="inlineStr">
        <is>
          <t xml:space="preserve"> </t>
        </is>
      </c>
      <c r="D7" s="4" t="inlineStr">
        <is>
          <t xml:space="preserve"> </t>
        </is>
      </c>
    </row>
    <row r="8">
      <c r="A8" s="3" t="inlineStr">
        <is>
          <t>Schedule of Marketable Securities [Line Items]</t>
        </is>
      </c>
      <c r="B8" s="4" t="inlineStr">
        <is>
          <t xml:space="preserve"> </t>
        </is>
      </c>
      <c r="D8" s="4" t="inlineStr">
        <is>
          <t xml:space="preserve"> </t>
        </is>
      </c>
    </row>
    <row r="9">
      <c r="A9" s="4" t="inlineStr">
        <is>
          <t>Money Market Funds</t>
        </is>
      </c>
      <c r="B9" s="4" t="inlineStr">
        <is>
          <t xml:space="preserve"> </t>
        </is>
      </c>
      <c r="D9" s="4" t="inlineStr">
        <is>
          <t xml:space="preserve"> </t>
        </is>
      </c>
    </row>
    <row r="10">
      <c r="A10" s="4" t="inlineStr">
        <is>
          <t>Level 3 [Member]</t>
        </is>
      </c>
      <c r="B10" s="4" t="inlineStr">
        <is>
          <t xml:space="preserve"> </t>
        </is>
      </c>
      <c r="D10" s="4" t="inlineStr">
        <is>
          <t xml:space="preserve"> </t>
        </is>
      </c>
    </row>
    <row r="11">
      <c r="A11" s="3" t="inlineStr">
        <is>
          <t>Schedule of Marketable Securities [Line Items]</t>
        </is>
      </c>
      <c r="B11" s="4" t="inlineStr">
        <is>
          <t xml:space="preserve"> </t>
        </is>
      </c>
      <c r="D11" s="4" t="inlineStr">
        <is>
          <t xml:space="preserve"> </t>
        </is>
      </c>
    </row>
    <row r="12">
      <c r="A12" s="4" t="inlineStr">
        <is>
          <t>Money Market Funds</t>
        </is>
      </c>
      <c r="B12" s="4" t="inlineStr">
        <is>
          <t xml:space="preserve"> </t>
        </is>
      </c>
      <c r="D12" s="4" t="inlineStr">
        <is>
          <t xml:space="preserve"> </t>
        </is>
      </c>
    </row>
    <row r="13">
      <c r="A13" s="4" t="inlineStr">
        <is>
          <t>Money market funds [Member]</t>
        </is>
      </c>
      <c r="B13" s="4" t="inlineStr">
        <is>
          <t xml:space="preserve"> </t>
        </is>
      </c>
      <c r="D13" s="4" t="inlineStr">
        <is>
          <t xml:space="preserve"> </t>
        </is>
      </c>
    </row>
    <row r="14">
      <c r="A14" s="3" t="inlineStr">
        <is>
          <t>Schedule of Marketable Securities [Line Items]</t>
        </is>
      </c>
      <c r="B14" s="4" t="inlineStr">
        <is>
          <t xml:space="preserve"> </t>
        </is>
      </c>
      <c r="D14" s="4" t="inlineStr">
        <is>
          <t xml:space="preserve"> </t>
        </is>
      </c>
    </row>
    <row r="15">
      <c r="A15" s="4" t="inlineStr">
        <is>
          <t>Money Market Funds</t>
        </is>
      </c>
      <c r="B15" s="5" t="n">
        <v>6949</v>
      </c>
      <c r="C15" s="4" t="inlineStr">
        <is>
          <t>[1]</t>
        </is>
      </c>
      <c r="D15" s="5" t="n">
        <v>6877</v>
      </c>
      <c r="E15" s="4" t="inlineStr">
        <is>
          <t>[2]</t>
        </is>
      </c>
    </row>
    <row r="16">
      <c r="A16" s="4" t="inlineStr">
        <is>
          <t>Money market funds [Member] | Level 1 [Member]</t>
        </is>
      </c>
      <c r="B16" s="4" t="inlineStr">
        <is>
          <t xml:space="preserve"> </t>
        </is>
      </c>
      <c r="D16" s="4" t="inlineStr">
        <is>
          <t xml:space="preserve"> </t>
        </is>
      </c>
    </row>
    <row r="17">
      <c r="A17" s="3" t="inlineStr">
        <is>
          <t>Schedule of Marketable Securities [Line Items]</t>
        </is>
      </c>
      <c r="B17" s="4" t="inlineStr">
        <is>
          <t xml:space="preserve"> </t>
        </is>
      </c>
      <c r="D17" s="4" t="inlineStr">
        <is>
          <t xml:space="preserve"> </t>
        </is>
      </c>
    </row>
    <row r="18">
      <c r="A18" s="4" t="inlineStr">
        <is>
          <t>Money Market Funds</t>
        </is>
      </c>
      <c r="B18" s="5" t="n">
        <v>6949</v>
      </c>
      <c r="C18" s="4" t="inlineStr">
        <is>
          <t>[1]</t>
        </is>
      </c>
      <c r="D18" s="5" t="n">
        <v>6877</v>
      </c>
      <c r="E18" s="4" t="inlineStr">
        <is>
          <t>[2]</t>
        </is>
      </c>
    </row>
    <row r="19">
      <c r="A19" s="4" t="inlineStr">
        <is>
          <t>Money market funds [Member] | Level 2 [Member]</t>
        </is>
      </c>
      <c r="B19" s="4" t="inlineStr">
        <is>
          <t xml:space="preserve"> </t>
        </is>
      </c>
      <c r="D19" s="4" t="inlineStr">
        <is>
          <t xml:space="preserve"> </t>
        </is>
      </c>
    </row>
    <row r="20">
      <c r="A20" s="3" t="inlineStr">
        <is>
          <t>Schedule of Marketable Securities [Line Items]</t>
        </is>
      </c>
      <c r="B20" s="4" t="inlineStr">
        <is>
          <t xml:space="preserve"> </t>
        </is>
      </c>
      <c r="D20" s="4" t="inlineStr">
        <is>
          <t xml:space="preserve"> </t>
        </is>
      </c>
    </row>
    <row r="21">
      <c r="A21" s="4" t="inlineStr">
        <is>
          <t>Money Market Funds</t>
        </is>
      </c>
      <c r="B21" s="4" t="inlineStr">
        <is>
          <t xml:space="preserve"> </t>
        </is>
      </c>
      <c r="D21" s="4" t="inlineStr">
        <is>
          <t xml:space="preserve"> </t>
        </is>
      </c>
    </row>
    <row r="22">
      <c r="A22" s="4" t="inlineStr">
        <is>
          <t>Money market funds [Member] | Level 3 [Member]</t>
        </is>
      </c>
      <c r="B22" s="4" t="inlineStr">
        <is>
          <t xml:space="preserve"> </t>
        </is>
      </c>
      <c r="D22" s="4" t="inlineStr">
        <is>
          <t xml:space="preserve"> </t>
        </is>
      </c>
    </row>
    <row r="23">
      <c r="A23" s="3" t="inlineStr">
        <is>
          <t>Schedule of Marketable Securities [Line Items]</t>
        </is>
      </c>
      <c r="B23" s="4" t="inlineStr">
        <is>
          <t xml:space="preserve"> </t>
        </is>
      </c>
      <c r="D23" s="4" t="inlineStr">
        <is>
          <t xml:space="preserve"> </t>
        </is>
      </c>
    </row>
    <row r="24">
      <c r="A24" s="4" t="inlineStr">
        <is>
          <t>Money Market Funds</t>
        </is>
      </c>
      <c r="B24" s="4" t="inlineStr">
        <is>
          <t xml:space="preserve"> </t>
        </is>
      </c>
      <c r="D24" s="4" t="inlineStr">
        <is>
          <t xml:space="preserve"> </t>
        </is>
      </c>
    </row>
    <row r="25">
      <c r="A25" s="4" t="inlineStr">
        <is>
          <t>Accrued income [Member]</t>
        </is>
      </c>
      <c r="B25" s="4" t="inlineStr">
        <is>
          <t xml:space="preserve"> </t>
        </is>
      </c>
      <c r="D25" s="4" t="inlineStr">
        <is>
          <t xml:space="preserve"> </t>
        </is>
      </c>
    </row>
    <row r="26">
      <c r="A26" s="3" t="inlineStr">
        <is>
          <t>Schedule of Marketable Securities [Line Items]</t>
        </is>
      </c>
      <c r="B26" s="4" t="inlineStr">
        <is>
          <t xml:space="preserve"> </t>
        </is>
      </c>
      <c r="D26" s="4" t="inlineStr">
        <is>
          <t xml:space="preserve"> </t>
        </is>
      </c>
    </row>
    <row r="27">
      <c r="A27" s="4" t="inlineStr">
        <is>
          <t>Money Market Funds</t>
        </is>
      </c>
      <c r="B27" s="5" t="n">
        <v>24</v>
      </c>
      <c r="D27" s="5" t="n">
        <v>25</v>
      </c>
    </row>
    <row r="28">
      <c r="A28" s="4" t="inlineStr">
        <is>
          <t>Accrued income [Member] | Level 1 [Member]</t>
        </is>
      </c>
      <c r="B28" s="4" t="inlineStr">
        <is>
          <t xml:space="preserve"> </t>
        </is>
      </c>
      <c r="D28" s="4" t="inlineStr">
        <is>
          <t xml:space="preserve"> </t>
        </is>
      </c>
    </row>
    <row r="29">
      <c r="A29" s="3" t="inlineStr">
        <is>
          <t>Schedule of Marketable Securities [Line Items]</t>
        </is>
      </c>
      <c r="B29" s="4" t="inlineStr">
        <is>
          <t xml:space="preserve"> </t>
        </is>
      </c>
      <c r="D29" s="4" t="inlineStr">
        <is>
          <t xml:space="preserve"> </t>
        </is>
      </c>
    </row>
    <row r="30">
      <c r="A30" s="4" t="inlineStr">
        <is>
          <t>Money Market Funds</t>
        </is>
      </c>
      <c r="B30" s="5" t="n">
        <v>24</v>
      </c>
      <c r="D30" s="5" t="n">
        <v>25</v>
      </c>
    </row>
    <row r="31">
      <c r="A31" s="4" t="inlineStr">
        <is>
          <t>Accrued income [Member] | Level 2 [Member]</t>
        </is>
      </c>
      <c r="B31" s="4" t="inlineStr">
        <is>
          <t xml:space="preserve"> </t>
        </is>
      </c>
      <c r="D31" s="4" t="inlineStr">
        <is>
          <t xml:space="preserve"> </t>
        </is>
      </c>
    </row>
    <row r="32">
      <c r="A32" s="3" t="inlineStr">
        <is>
          <t>Schedule of Marketable Securities [Line Items]</t>
        </is>
      </c>
      <c r="B32" s="4" t="inlineStr">
        <is>
          <t xml:space="preserve"> </t>
        </is>
      </c>
      <c r="D32" s="4" t="inlineStr">
        <is>
          <t xml:space="preserve"> </t>
        </is>
      </c>
    </row>
    <row r="33">
      <c r="A33" s="4" t="inlineStr">
        <is>
          <t>Money Market Funds</t>
        </is>
      </c>
      <c r="B33" s="4" t="inlineStr">
        <is>
          <t xml:space="preserve"> </t>
        </is>
      </c>
      <c r="D33" s="4" t="inlineStr">
        <is>
          <t xml:space="preserve"> </t>
        </is>
      </c>
    </row>
    <row r="34">
      <c r="A34" s="4" t="inlineStr">
        <is>
          <t>Accrued income [Member] | Level 3 [Member]</t>
        </is>
      </c>
      <c r="B34" s="4" t="inlineStr">
        <is>
          <t xml:space="preserve"> </t>
        </is>
      </c>
      <c r="D34" s="4" t="inlineStr">
        <is>
          <t xml:space="preserve"> </t>
        </is>
      </c>
    </row>
    <row r="35">
      <c r="A35" s="3" t="inlineStr">
        <is>
          <t>Schedule of Marketable Securities [Line Items]</t>
        </is>
      </c>
      <c r="B35" s="4" t="inlineStr">
        <is>
          <t xml:space="preserve"> </t>
        </is>
      </c>
      <c r="D35" s="4" t="inlineStr">
        <is>
          <t xml:space="preserve"> </t>
        </is>
      </c>
    </row>
    <row r="36">
      <c r="A36" s="4" t="inlineStr">
        <is>
          <t>Money Market Funds</t>
        </is>
      </c>
      <c r="B36" s="4" t="inlineStr">
        <is>
          <t xml:space="preserve"> </t>
        </is>
      </c>
      <c r="D36" s="4" t="inlineStr">
        <is>
          <t xml:space="preserve"> </t>
        </is>
      </c>
    </row>
    <row r="37"/>
    <row r="38">
      <c r="A38" s="4" t="inlineStr">
        <is>
          <t>[1] Money market funds are included in cash and cash equivalents in the condensed balance sheet. Money market funds are included in cash and cash equivalents in the condensed balance sheet.</t>
        </is>
      </c>
    </row>
  </sheetData>
  <mergeCells count="4">
    <mergeCell ref="B1:C1"/>
    <mergeCell ref="A37:E37"/>
    <mergeCell ref="D1:E1"/>
    <mergeCell ref="A38:E3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Major Components of Property and Equipment (Details) - USD ($) $ in Thousands</t>
        </is>
      </c>
      <c r="B1" s="2" t="inlineStr">
        <is>
          <t>Mar. 31, 2025</t>
        </is>
      </c>
      <c r="C1" s="2" t="inlineStr">
        <is>
          <t>Dec. 31, 2024</t>
        </is>
      </c>
    </row>
    <row r="2">
      <c r="A2" s="3" t="inlineStr">
        <is>
          <t>Schedule of Major Components of Property and Equipment [Line Items]</t>
        </is>
      </c>
      <c r="B2" s="4" t="inlineStr">
        <is>
          <t xml:space="preserve"> </t>
        </is>
      </c>
      <c r="C2" s="4" t="inlineStr">
        <is>
          <t xml:space="preserve"> </t>
        </is>
      </c>
    </row>
    <row r="3">
      <c r="A3" s="4" t="inlineStr">
        <is>
          <t>Total Property and Equipment</t>
        </is>
      </c>
      <c r="B3" s="6" t="n">
        <v>7650</v>
      </c>
      <c r="C3" s="6" t="n">
        <v>7623</v>
      </c>
    </row>
    <row r="4">
      <c r="A4" s="4" t="inlineStr">
        <is>
          <t>Less accumulated depreciation and amortization</t>
        </is>
      </c>
      <c r="B4" s="5" t="n">
        <v>5362</v>
      </c>
      <c r="C4" s="5" t="n">
        <v>5174</v>
      </c>
    </row>
    <row r="5">
      <c r="A5" s="4" t="inlineStr">
        <is>
          <t>Property and equipment, net</t>
        </is>
      </c>
      <c r="B5" s="6" t="n">
        <v>2288</v>
      </c>
      <c r="C5" s="5" t="n">
        <v>2449</v>
      </c>
    </row>
    <row r="6">
      <c r="A6" s="4" t="inlineStr">
        <is>
          <t>Leasehold Improvements [Member]</t>
        </is>
      </c>
      <c r="B6" s="4" t="inlineStr">
        <is>
          <t xml:space="preserve"> </t>
        </is>
      </c>
      <c r="C6" s="4" t="inlineStr">
        <is>
          <t xml:space="preserve"> </t>
        </is>
      </c>
    </row>
    <row r="7">
      <c r="A7" s="3" t="inlineStr">
        <is>
          <t>Schedule of Major Components of Property and Equipment [Line Items]</t>
        </is>
      </c>
      <c r="B7" s="4" t="inlineStr">
        <is>
          <t xml:space="preserve"> </t>
        </is>
      </c>
      <c r="C7" s="4" t="inlineStr">
        <is>
          <t xml:space="preserve"> </t>
        </is>
      </c>
    </row>
    <row r="8">
      <c r="A8" s="4" t="inlineStr">
        <is>
          <t>Property and Equipment, Useful Lives</t>
        </is>
      </c>
      <c r="B8" s="4" t="inlineStr">
        <is>
          <t>10 years</t>
        </is>
      </c>
      <c r="C8" s="4" t="inlineStr">
        <is>
          <t xml:space="preserve"> </t>
        </is>
      </c>
    </row>
    <row r="9">
      <c r="A9" s="4" t="inlineStr">
        <is>
          <t>Total Property and Equipment</t>
        </is>
      </c>
      <c r="B9" s="6" t="n">
        <v>4402</v>
      </c>
      <c r="C9" s="5" t="n">
        <v>4402</v>
      </c>
    </row>
    <row r="10">
      <c r="A10" s="4" t="inlineStr">
        <is>
          <t>Furniture Lab Equipment [Member]</t>
        </is>
      </c>
      <c r="B10" s="4" t="inlineStr">
        <is>
          <t xml:space="preserve"> </t>
        </is>
      </c>
      <c r="C10" s="4" t="inlineStr">
        <is>
          <t xml:space="preserve"> </t>
        </is>
      </c>
    </row>
    <row r="11">
      <c r="A11" s="3" t="inlineStr">
        <is>
          <t>Schedule of Major Components of Property and Equipment [Line Items]</t>
        </is>
      </c>
      <c r="B11" s="4" t="inlineStr">
        <is>
          <t xml:space="preserve"> </t>
        </is>
      </c>
      <c r="C11" s="4" t="inlineStr">
        <is>
          <t xml:space="preserve"> </t>
        </is>
      </c>
    </row>
    <row r="12">
      <c r="A12" s="4" t="inlineStr">
        <is>
          <t>Property and Equipment, Useful Lives</t>
        </is>
      </c>
      <c r="B12" s="4" t="inlineStr">
        <is>
          <t>7 years</t>
        </is>
      </c>
      <c r="C12" s="4" t="inlineStr">
        <is>
          <t xml:space="preserve"> </t>
        </is>
      </c>
    </row>
    <row r="13">
      <c r="A13" s="4" t="inlineStr">
        <is>
          <t>Total Property and Equipment</t>
        </is>
      </c>
      <c r="B13" s="6" t="n">
        <v>3090</v>
      </c>
      <c r="C13" s="5" t="n">
        <v>3063</v>
      </c>
    </row>
    <row r="14">
      <c r="A14" s="4" t="inlineStr">
        <is>
          <t>Computer Equipment [Member]</t>
        </is>
      </c>
      <c r="B14" s="4" t="inlineStr">
        <is>
          <t xml:space="preserve"> </t>
        </is>
      </c>
      <c r="C14" s="4" t="inlineStr">
        <is>
          <t xml:space="preserve"> </t>
        </is>
      </c>
    </row>
    <row r="15">
      <c r="A15" s="3" t="inlineStr">
        <is>
          <t>Schedule of Major Components of Property and Equipment [Line Items]</t>
        </is>
      </c>
      <c r="B15" s="4" t="inlineStr">
        <is>
          <t xml:space="preserve"> </t>
        </is>
      </c>
      <c r="C15" s="4" t="inlineStr">
        <is>
          <t xml:space="preserve"> </t>
        </is>
      </c>
    </row>
    <row r="16">
      <c r="A16" s="4" t="inlineStr">
        <is>
          <t>Property and Equipment, Useful Lives</t>
        </is>
      </c>
      <c r="B16" s="4" t="inlineStr">
        <is>
          <t>5 years</t>
        </is>
      </c>
      <c r="C16" s="4" t="inlineStr">
        <is>
          <t xml:space="preserve"> </t>
        </is>
      </c>
    </row>
    <row r="17">
      <c r="A17" s="4" t="inlineStr">
        <is>
          <t>Total Property and Equipment</t>
        </is>
      </c>
      <c r="B17" s="6" t="n">
        <v>120</v>
      </c>
      <c r="C17" s="5" t="n">
        <v>120</v>
      </c>
    </row>
    <row r="18">
      <c r="A18" s="4" t="inlineStr">
        <is>
          <t>Software Website [Member]</t>
        </is>
      </c>
      <c r="B18" s="4" t="inlineStr">
        <is>
          <t xml:space="preserve"> </t>
        </is>
      </c>
      <c r="C18" s="4" t="inlineStr">
        <is>
          <t xml:space="preserve"> </t>
        </is>
      </c>
    </row>
    <row r="19">
      <c r="A19" s="3" t="inlineStr">
        <is>
          <t>Schedule of Major Components of Property and Equipment [Line Items]</t>
        </is>
      </c>
      <c r="B19" s="4" t="inlineStr">
        <is>
          <t xml:space="preserve"> </t>
        </is>
      </c>
      <c r="C19" s="4" t="inlineStr">
        <is>
          <t xml:space="preserve"> </t>
        </is>
      </c>
    </row>
    <row r="20">
      <c r="A20" s="4" t="inlineStr">
        <is>
          <t>Property and Equipment, Useful Lives</t>
        </is>
      </c>
      <c r="B20" s="4" t="inlineStr">
        <is>
          <t>3 years</t>
        </is>
      </c>
      <c r="C20" s="4" t="inlineStr">
        <is>
          <t xml:space="preserve"> </t>
        </is>
      </c>
    </row>
    <row r="21">
      <c r="A21" s="4" t="inlineStr">
        <is>
          <t>Total Property and Equipment</t>
        </is>
      </c>
      <c r="B21" s="6" t="n">
        <v>38</v>
      </c>
      <c r="C21" s="6" t="n">
        <v>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5</t>
        </is>
      </c>
      <c r="C2" s="2" t="inlineStr">
        <is>
          <t>Mar. 31, 2024</t>
        </is>
      </c>
    </row>
    <row r="3">
      <c r="A3" s="3" t="inlineStr">
        <is>
          <t>Property and Equipment, Net [Abstract]</t>
        </is>
      </c>
      <c r="B3" s="4" t="inlineStr">
        <is>
          <t xml:space="preserve"> </t>
        </is>
      </c>
      <c r="C3" s="4" t="inlineStr">
        <is>
          <t xml:space="preserve"> </t>
        </is>
      </c>
    </row>
    <row r="4">
      <c r="A4" s="4" t="inlineStr">
        <is>
          <t>Depreciation and amortization expense</t>
        </is>
      </c>
      <c r="B4" s="11" t="n">
        <v>0.2</v>
      </c>
      <c r="C4" s="11" t="n">
        <v>0.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Major Components of Intangible Assets (Details) - USD ($) $ in Thousands</t>
        </is>
      </c>
      <c r="B1" s="2" t="inlineStr">
        <is>
          <t>Mar. 31, 2025</t>
        </is>
      </c>
      <c r="C1" s="2" t="inlineStr">
        <is>
          <t>Dec. 31, 2024</t>
        </is>
      </c>
    </row>
    <row r="2">
      <c r="A2" s="3" t="inlineStr">
        <is>
          <t>Schedule of Major Components of Intangible Assets [Line items]</t>
        </is>
      </c>
      <c r="B2" s="4" t="inlineStr">
        <is>
          <t xml:space="preserve"> </t>
        </is>
      </c>
      <c r="C2" s="4" t="inlineStr">
        <is>
          <t xml:space="preserve"> </t>
        </is>
      </c>
    </row>
    <row r="3">
      <c r="A3" s="4" t="inlineStr">
        <is>
          <t>Cost</t>
        </is>
      </c>
      <c r="B3" s="6" t="n">
        <v>3656</v>
      </c>
      <c r="C3" s="6" t="n">
        <v>3533</v>
      </c>
    </row>
    <row r="4">
      <c r="A4" s="4" t="inlineStr">
        <is>
          <t>Accumulated Amortization</t>
        </is>
      </c>
      <c r="B4" s="5" t="n">
        <v>-1365</v>
      </c>
      <c r="C4" s="5" t="n">
        <v>-1132</v>
      </c>
    </row>
    <row r="5">
      <c r="A5" s="4" t="inlineStr">
        <is>
          <t>Total</t>
        </is>
      </c>
      <c r="B5" s="6" t="n">
        <v>2291</v>
      </c>
      <c r="C5" s="6" t="n">
        <v>2401</v>
      </c>
    </row>
    <row r="6">
      <c r="A6" s="4" t="inlineStr">
        <is>
          <t>License agreements [Member]</t>
        </is>
      </c>
      <c r="B6" s="4" t="inlineStr">
        <is>
          <t xml:space="preserve"> </t>
        </is>
      </c>
      <c r="C6" s="4" t="inlineStr">
        <is>
          <t xml:space="preserve"> </t>
        </is>
      </c>
    </row>
    <row r="7">
      <c r="A7" s="3" t="inlineStr">
        <is>
          <t>Schedule of Major Components of Intangible Assets [Line items]</t>
        </is>
      </c>
      <c r="B7" s="4" t="inlineStr">
        <is>
          <t xml:space="preserve"> </t>
        </is>
      </c>
      <c r="C7" s="4" t="inlineStr">
        <is>
          <t xml:space="preserve"> </t>
        </is>
      </c>
    </row>
    <row r="8">
      <c r="A8" s="4" t="inlineStr">
        <is>
          <t>Useful Lives</t>
        </is>
      </c>
      <c r="B8" s="4" t="inlineStr">
        <is>
          <t>20 years</t>
        </is>
      </c>
      <c r="C8" s="4" t="inlineStr">
        <is>
          <t>20 years</t>
        </is>
      </c>
    </row>
    <row r="9">
      <c r="A9" s="4" t="inlineStr">
        <is>
          <t>Cost</t>
        </is>
      </c>
      <c r="B9" s="6" t="n">
        <v>2043</v>
      </c>
      <c r="C9" s="6" t="n">
        <v>2043</v>
      </c>
    </row>
    <row r="10">
      <c r="A10" s="4" t="inlineStr">
        <is>
          <t>Accumulated Amortization</t>
        </is>
      </c>
      <c r="B10" s="5" t="n">
        <v>-1188</v>
      </c>
      <c r="C10" s="5" t="n">
        <v>-1132</v>
      </c>
    </row>
    <row r="11">
      <c r="A11" s="4" t="inlineStr">
        <is>
          <t>Total</t>
        </is>
      </c>
      <c r="B11" s="5" t="n">
        <v>855</v>
      </c>
      <c r="C11" s="5" t="n">
        <v>911</v>
      </c>
    </row>
    <row r="12">
      <c r="A12" s="4" t="inlineStr">
        <is>
          <t>Patent costs [Member]</t>
        </is>
      </c>
      <c r="B12" s="4" t="inlineStr">
        <is>
          <t xml:space="preserve"> </t>
        </is>
      </c>
      <c r="C12" s="4" t="inlineStr">
        <is>
          <t xml:space="preserve"> </t>
        </is>
      </c>
    </row>
    <row r="13">
      <c r="A13" s="3" t="inlineStr">
        <is>
          <t>Schedule of Major Components of Intangible Assets [Line items]</t>
        </is>
      </c>
      <c r="B13" s="4" t="inlineStr">
        <is>
          <t xml:space="preserve"> </t>
        </is>
      </c>
      <c r="C13" s="4" t="inlineStr">
        <is>
          <t xml:space="preserve"> </t>
        </is>
      </c>
    </row>
    <row r="14">
      <c r="A14" s="4" t="inlineStr">
        <is>
          <t>Cost</t>
        </is>
      </c>
      <c r="B14" s="5" t="n">
        <v>1394</v>
      </c>
      <c r="C14" s="5" t="n">
        <v>1273</v>
      </c>
    </row>
    <row r="15">
      <c r="A15" s="4" t="inlineStr">
        <is>
          <t>Accumulated Amortization</t>
        </is>
      </c>
      <c r="B15" s="5" t="n">
        <v>-177</v>
      </c>
      <c r="C15" s="4" t="inlineStr">
        <is>
          <t xml:space="preserve"> </t>
        </is>
      </c>
    </row>
    <row r="16">
      <c r="A16" s="4" t="inlineStr">
        <is>
          <t>Total</t>
        </is>
      </c>
      <c r="B16" s="5" t="n">
        <v>1217</v>
      </c>
      <c r="C16" s="5" t="n">
        <v>1273</v>
      </c>
    </row>
    <row r="17">
      <c r="A17" s="4" t="inlineStr">
        <is>
          <t>Trademark costs [Member]</t>
        </is>
      </c>
      <c r="B17" s="4" t="inlineStr">
        <is>
          <t xml:space="preserve"> </t>
        </is>
      </c>
      <c r="C17" s="4" t="inlineStr">
        <is>
          <t xml:space="preserve"> </t>
        </is>
      </c>
    </row>
    <row r="18">
      <c r="A18" s="3" t="inlineStr">
        <is>
          <t>Schedule of Major Components of Intangible Assets [Line items]</t>
        </is>
      </c>
      <c r="B18" s="4" t="inlineStr">
        <is>
          <t xml:space="preserve"> </t>
        </is>
      </c>
      <c r="C18" s="4" t="inlineStr">
        <is>
          <t xml:space="preserve"> </t>
        </is>
      </c>
    </row>
    <row r="19">
      <c r="A19" s="4" t="inlineStr">
        <is>
          <t>Cost</t>
        </is>
      </c>
      <c r="B19" s="5" t="n">
        <v>219</v>
      </c>
      <c r="C19" s="5" t="n">
        <v>217</v>
      </c>
    </row>
    <row r="20">
      <c r="A20" s="4" t="inlineStr">
        <is>
          <t>Accumulated Amortization</t>
        </is>
      </c>
      <c r="B20" s="4" t="inlineStr">
        <is>
          <t xml:space="preserve"> </t>
        </is>
      </c>
      <c r="C20" s="4" t="inlineStr">
        <is>
          <t xml:space="preserve"> </t>
        </is>
      </c>
    </row>
    <row r="21">
      <c r="A21" s="4" t="inlineStr">
        <is>
          <t>Total</t>
        </is>
      </c>
      <c r="B21" s="6" t="n">
        <v>219</v>
      </c>
      <c r="C21" s="6" t="n">
        <v>2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381</v>
      </c>
      <c r="C4" s="6" t="n">
        <v>548</v>
      </c>
    </row>
    <row r="5">
      <c r="A5" s="4" t="inlineStr">
        <is>
          <t>Cost of revenues</t>
        </is>
      </c>
      <c r="B5" s="5" t="n">
        <v>106</v>
      </c>
      <c r="C5" s="5" t="n">
        <v>219</v>
      </c>
    </row>
    <row r="6">
      <c r="A6" s="4" t="inlineStr">
        <is>
          <t>Gross profit</t>
        </is>
      </c>
      <c r="B6" s="5" t="n">
        <v>275</v>
      </c>
      <c r="C6" s="5" t="n">
        <v>329</v>
      </c>
    </row>
    <row r="7">
      <c r="A7" s="3" t="inlineStr">
        <is>
          <t>Operating expenses</t>
        </is>
      </c>
      <c r="B7" s="4" t="inlineStr">
        <is>
          <t xml:space="preserve"> </t>
        </is>
      </c>
      <c r="C7" s="4" t="inlineStr">
        <is>
          <t xml:space="preserve"> </t>
        </is>
      </c>
    </row>
    <row r="8">
      <c r="A8" s="4" t="inlineStr">
        <is>
          <t>General and administrative</t>
        </is>
      </c>
      <c r="B8" s="5" t="n">
        <v>2941</v>
      </c>
      <c r="C8" s="5" t="n">
        <v>2200</v>
      </c>
    </row>
    <row r="9">
      <c r="A9" s="4" t="inlineStr">
        <is>
          <t>Research and development</t>
        </is>
      </c>
      <c r="B9" s="5" t="n">
        <v>2515</v>
      </c>
      <c r="C9" s="5" t="n">
        <v>2219</v>
      </c>
    </row>
    <row r="10">
      <c r="A10" s="4" t="inlineStr">
        <is>
          <t>Total operating expenses</t>
        </is>
      </c>
      <c r="B10" s="5" t="n">
        <v>5456</v>
      </c>
      <c r="C10" s="5" t="n">
        <v>4419</v>
      </c>
    </row>
    <row r="11">
      <c r="A11" s="4" t="inlineStr">
        <is>
          <t>Loss from operations</t>
        </is>
      </c>
      <c r="B11" s="5" t="n">
        <v>-5181</v>
      </c>
      <c r="C11" s="5" t="n">
        <v>-4090</v>
      </c>
    </row>
    <row r="12">
      <c r="A12" s="3" t="inlineStr">
        <is>
          <t>Other income and (expenses)</t>
        </is>
      </c>
      <c r="B12" s="4" t="inlineStr">
        <is>
          <t xml:space="preserve"> </t>
        </is>
      </c>
      <c r="C12" s="4" t="inlineStr">
        <is>
          <t xml:space="preserve"> </t>
        </is>
      </c>
    </row>
    <row r="13">
      <c r="A13" s="4" t="inlineStr">
        <is>
          <t>Other income, net</t>
        </is>
      </c>
      <c r="B13" s="5" t="n">
        <v>170</v>
      </c>
      <c r="C13" s="5" t="n">
        <v>32</v>
      </c>
    </row>
    <row r="14">
      <c r="A14" s="4" t="inlineStr">
        <is>
          <t>Total other income, net</t>
        </is>
      </c>
      <c r="B14" s="5" t="n">
        <v>170</v>
      </c>
      <c r="C14" s="5" t="n">
        <v>32</v>
      </c>
    </row>
    <row r="15">
      <c r="A15" s="4" t="inlineStr">
        <is>
          <t>Net loss</t>
        </is>
      </c>
      <c r="B15" s="6" t="n">
        <v>-5011</v>
      </c>
      <c r="C15" s="6" t="n">
        <v>-4058</v>
      </c>
    </row>
    <row r="16">
      <c r="A16" s="4" t="inlineStr">
        <is>
          <t>Basic net loss per share</t>
        </is>
      </c>
      <c r="B16" s="8" t="n">
        <v>-0.34</v>
      </c>
      <c r="C16" s="8" t="n">
        <v>-1.61</v>
      </c>
    </row>
    <row r="17">
      <c r="A17" s="4" t="inlineStr">
        <is>
          <t>Diluted net loss per share</t>
        </is>
      </c>
      <c r="B17" s="8" t="n">
        <v>-0.34</v>
      </c>
      <c r="C17" s="8" t="n">
        <v>-1.61</v>
      </c>
    </row>
    <row r="18">
      <c r="A18" s="4" t="inlineStr">
        <is>
          <t>Basic weighted average common shares outstanding</t>
        </is>
      </c>
      <c r="B18" s="5" t="n">
        <v>14950734</v>
      </c>
      <c r="C18" s="5" t="n">
        <v>2513587</v>
      </c>
    </row>
    <row r="19">
      <c r="A19" s="4" t="inlineStr">
        <is>
          <t>Diluted weighted average common shares outstanding</t>
        </is>
      </c>
      <c r="B19" s="5" t="n">
        <v>14950734</v>
      </c>
      <c r="C19" s="5" t="n">
        <v>2513587</v>
      </c>
    </row>
    <row r="20">
      <c r="A20" s="4" t="inlineStr">
        <is>
          <t>Clinical trial revenue</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Total revenues</t>
        </is>
      </c>
      <c r="B22" s="6" t="n">
        <v>259</v>
      </c>
      <c r="C22" s="6" t="n">
        <v>515</v>
      </c>
    </row>
    <row r="23">
      <c r="A23" s="4" t="inlineStr">
        <is>
          <t>Contract manufacturing lease revenue</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5" t="n">
        <v>6</v>
      </c>
      <c r="C25" s="5" t="n">
        <v>32</v>
      </c>
    </row>
    <row r="26">
      <c r="A26" s="4" t="inlineStr">
        <is>
          <t>Contract manufacturing revenue</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116</v>
      </c>
      <c r="C28" s="6" t="n">
        <v>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dditional Information (Details) - USD ($) $ in Millions</t>
        </is>
      </c>
      <c r="B1" s="2" t="inlineStr">
        <is>
          <t>3 Months Ended</t>
        </is>
      </c>
    </row>
    <row r="2">
      <c r="B2" s="2" t="inlineStr">
        <is>
          <t>Mar. 31, 2025</t>
        </is>
      </c>
      <c r="C2" s="2" t="inlineStr">
        <is>
          <t>Mar. 31, 2024</t>
        </is>
      </c>
    </row>
    <row r="3">
      <c r="A3" s="3" t="inlineStr">
        <is>
          <t>Intangible Assets, Net [Abstract]</t>
        </is>
      </c>
      <c r="B3" s="4" t="inlineStr">
        <is>
          <t xml:space="preserve"> </t>
        </is>
      </c>
      <c r="C3" s="4" t="inlineStr">
        <is>
          <t xml:space="preserve"> </t>
        </is>
      </c>
    </row>
    <row r="4">
      <c r="A4" s="4" t="inlineStr">
        <is>
          <t>Amortization expense related to intangible assets</t>
        </is>
      </c>
      <c r="B4" s="11" t="n">
        <v>0.2</v>
      </c>
      <c r="C4" s="11" t="n">
        <v>0.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uture Amortization Expense for Intangible Assets (Details) $ in Thousands</t>
        </is>
      </c>
      <c r="B1" s="2" t="inlineStr">
        <is>
          <t>Mar. 31, 2025 USD ($)</t>
        </is>
      </c>
    </row>
    <row r="2">
      <c r="A2" s="3" t="inlineStr">
        <is>
          <t>Schedule of Future Amortization Expense for Intangible Assets [Abstract]</t>
        </is>
      </c>
      <c r="B2" s="4" t="inlineStr">
        <is>
          <t xml:space="preserve"> </t>
        </is>
      </c>
    </row>
    <row r="3">
      <c r="A3" s="4" t="inlineStr">
        <is>
          <t>2025 (remaining nine months)</t>
        </is>
      </c>
      <c r="B3" s="6" t="n">
        <v>216</v>
      </c>
    </row>
    <row r="4">
      <c r="A4" s="4" t="inlineStr">
        <is>
          <t>2026</t>
        </is>
      </c>
      <c r="B4" s="5" t="n">
        <v>166</v>
      </c>
    </row>
    <row r="5">
      <c r="A5" s="4" t="inlineStr">
        <is>
          <t>2027</t>
        </is>
      </c>
      <c r="B5" s="5" t="n">
        <v>125</v>
      </c>
    </row>
    <row r="6">
      <c r="A6" s="4" t="inlineStr">
        <is>
          <t>2028</t>
        </is>
      </c>
      <c r="B6" s="5" t="n">
        <v>125</v>
      </c>
    </row>
    <row r="7">
      <c r="A7" s="4" t="inlineStr">
        <is>
          <t>2029</t>
        </is>
      </c>
      <c r="B7" s="5" t="n">
        <v>125</v>
      </c>
    </row>
    <row r="8">
      <c r="A8" s="4" t="inlineStr">
        <is>
          <t>Thereafter</t>
        </is>
      </c>
      <c r="B8" s="5" t="n">
        <v>1315</v>
      </c>
    </row>
    <row r="9">
      <c r="A9" s="4" t="inlineStr">
        <is>
          <t>Total</t>
        </is>
      </c>
      <c r="B9" s="6" t="n">
        <v>20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Leases - Additional Information (Details) - USD ($) $ in Thousands</t>
        </is>
      </c>
      <c r="B1" s="2" t="inlineStr">
        <is>
          <t>3 Months Ended</t>
        </is>
      </c>
    </row>
    <row r="2">
      <c r="B2" s="2" t="inlineStr">
        <is>
          <t>Mar. 31, 2025</t>
        </is>
      </c>
      <c r="C2" s="2" t="inlineStr">
        <is>
          <t>Mar. 31, 2024</t>
        </is>
      </c>
      <c r="D2" s="2" t="inlineStr">
        <is>
          <t>Dec. 31, 2024</t>
        </is>
      </c>
    </row>
    <row r="3">
      <c r="A3" s="3" t="inlineStr">
        <is>
          <t>Leases [Line Items]</t>
        </is>
      </c>
      <c r="B3" s="4" t="inlineStr">
        <is>
          <t xml:space="preserve"> </t>
        </is>
      </c>
      <c r="C3" s="4" t="inlineStr">
        <is>
          <t xml:space="preserve"> </t>
        </is>
      </c>
      <c r="D3" s="4" t="inlineStr">
        <is>
          <t xml:space="preserve"> </t>
        </is>
      </c>
    </row>
    <row r="4">
      <c r="A4" s="4" t="inlineStr">
        <is>
          <t>Operating lease asset</t>
        </is>
      </c>
      <c r="B4" s="6" t="n">
        <v>793</v>
      </c>
      <c r="C4" s="4" t="inlineStr">
        <is>
          <t xml:space="preserve"> </t>
        </is>
      </c>
      <c r="D4" s="6" t="n">
        <v>882</v>
      </c>
    </row>
    <row r="5">
      <c r="A5" s="4" t="inlineStr">
        <is>
          <t>Operating lease liability</t>
        </is>
      </c>
      <c r="B5" s="5" t="n">
        <v>1295</v>
      </c>
      <c r="C5" s="4" t="inlineStr">
        <is>
          <t xml:space="preserve"> </t>
        </is>
      </c>
      <c r="D5" s="4" t="inlineStr">
        <is>
          <t xml:space="preserve"> </t>
        </is>
      </c>
    </row>
    <row r="6">
      <c r="A6" s="4" t="inlineStr">
        <is>
          <t>Lease costs</t>
        </is>
      </c>
      <c r="B6" s="5" t="n">
        <v>200</v>
      </c>
      <c r="C6" s="6" t="n">
        <v>200</v>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Leases [Line Items]</t>
        </is>
      </c>
      <c r="B8" s="4" t="inlineStr">
        <is>
          <t xml:space="preserve"> </t>
        </is>
      </c>
      <c r="C8" s="4" t="inlineStr">
        <is>
          <t xml:space="preserve"> </t>
        </is>
      </c>
      <c r="D8" s="4" t="inlineStr">
        <is>
          <t xml:space="preserve"> </t>
        </is>
      </c>
    </row>
    <row r="9">
      <c r="A9" s="4" t="inlineStr">
        <is>
          <t>Operating lease asset</t>
        </is>
      </c>
      <c r="B9" s="5" t="n">
        <v>800</v>
      </c>
      <c r="C9" s="4" t="inlineStr">
        <is>
          <t xml:space="preserve"> </t>
        </is>
      </c>
      <c r="D9" s="4" t="inlineStr">
        <is>
          <t xml:space="preserve"> </t>
        </is>
      </c>
    </row>
    <row r="10">
      <c r="A10" s="4" t="inlineStr">
        <is>
          <t>Operating lease liability</t>
        </is>
      </c>
      <c r="B10" s="6" t="n">
        <v>1300</v>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Leases [Line Items]</t>
        </is>
      </c>
      <c r="B12" s="4" t="inlineStr">
        <is>
          <t xml:space="preserve"> </t>
        </is>
      </c>
      <c r="C12" s="4" t="inlineStr">
        <is>
          <t xml:space="preserve"> </t>
        </is>
      </c>
      <c r="D12" s="4" t="inlineStr">
        <is>
          <t xml:space="preserve"> </t>
        </is>
      </c>
    </row>
    <row r="13">
      <c r="A13" s="4" t="inlineStr">
        <is>
          <t>Operating lease asset</t>
        </is>
      </c>
      <c r="B13" s="4" t="inlineStr">
        <is>
          <t xml:space="preserve"> </t>
        </is>
      </c>
      <c r="C13" s="4" t="inlineStr">
        <is>
          <t xml:space="preserve"> </t>
        </is>
      </c>
      <c r="D13" s="5" t="n">
        <v>900</v>
      </c>
    </row>
    <row r="14">
      <c r="A14" s="4" t="inlineStr">
        <is>
          <t>Operating lease liability</t>
        </is>
      </c>
      <c r="B14" s="4" t="inlineStr">
        <is>
          <t xml:space="preserve"> </t>
        </is>
      </c>
      <c r="C14" s="4" t="inlineStr">
        <is>
          <t xml:space="preserve"> </t>
        </is>
      </c>
      <c r="D14" s="6" t="n">
        <v>14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Under the Operating Leases (Details) $ in Thousands</t>
        </is>
      </c>
      <c r="B1" s="2" t="inlineStr">
        <is>
          <t>Mar. 31, 2025 USD ($)</t>
        </is>
      </c>
    </row>
    <row r="2">
      <c r="A2" s="3" t="inlineStr">
        <is>
          <t>Schedule of Future Minimum Payments Under the Operating Leases [Abstract]</t>
        </is>
      </c>
      <c r="B2" s="4" t="inlineStr">
        <is>
          <t xml:space="preserve"> </t>
        </is>
      </c>
    </row>
    <row r="3">
      <c r="A3" s="4" t="inlineStr">
        <is>
          <t>2025 (remaining nine months)</t>
        </is>
      </c>
      <c r="B3" s="6" t="n">
        <v>512</v>
      </c>
    </row>
    <row r="4">
      <c r="A4" s="4" t="inlineStr">
        <is>
          <t>2026</t>
        </is>
      </c>
      <c r="B4" s="5" t="n">
        <v>682</v>
      </c>
    </row>
    <row r="5">
      <c r="A5" s="4" t="inlineStr">
        <is>
          <t>2027</t>
        </is>
      </c>
      <c r="B5" s="5" t="n">
        <v>169</v>
      </c>
    </row>
    <row r="6">
      <c r="A6" s="4" t="inlineStr">
        <is>
          <t>Total</t>
        </is>
      </c>
      <c r="B6" s="5" t="n">
        <v>1363</v>
      </c>
    </row>
    <row r="7">
      <c r="A7" s="4" t="inlineStr">
        <is>
          <t>Less: Interest (5% discount rate)</t>
        </is>
      </c>
      <c r="B7" s="5" t="n">
        <v>-68</v>
      </c>
    </row>
    <row r="8">
      <c r="A8" s="4" t="inlineStr">
        <is>
          <t>Present value of operating lease liability</t>
        </is>
      </c>
      <c r="B8" s="6" t="n">
        <v>12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T25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 width="14" customWidth="1" min="9" max="9"/>
    <col width="15" customWidth="1" min="10" max="10"/>
    <col width="14" customWidth="1" min="11" max="11"/>
    <col width="17"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tockholders' Equity - Additional Information (Details) - USD ($)</t>
        </is>
      </c>
      <c r="J1" s="2" t="inlineStr">
        <is>
          <t>1 Months Ended</t>
        </is>
      </c>
      <c r="L1" s="2" t="inlineStr">
        <is>
          <t>3 Months Ended</t>
        </is>
      </c>
      <c r="N1" s="2" t="inlineStr">
        <is>
          <t>12 Months Ended</t>
        </is>
      </c>
    </row>
    <row r="2">
      <c r="B2" s="2" t="inlineStr">
        <is>
          <t>Jul. 24, 2024</t>
        </is>
      </c>
      <c r="C2" s="2" t="inlineStr">
        <is>
          <t>Jul. 19, 2024</t>
        </is>
      </c>
      <c r="D2" s="2" t="inlineStr">
        <is>
          <t>Jul. 18, 2024</t>
        </is>
      </c>
      <c r="E2" s="2" t="inlineStr">
        <is>
          <t>Jul. 17, 2024</t>
        </is>
      </c>
      <c r="F2" s="2" t="inlineStr">
        <is>
          <t>Jul. 10, 2024</t>
        </is>
      </c>
      <c r="G2" s="2" t="inlineStr">
        <is>
          <t>Jun. 17, 2024</t>
        </is>
      </c>
      <c r="H2" s="2" t="inlineStr">
        <is>
          <t>Apr. 16, 2024</t>
        </is>
      </c>
      <c r="I2" s="2" t="inlineStr">
        <is>
          <t>Aug. 16, 2023</t>
        </is>
      </c>
      <c r="J2" s="2" t="inlineStr">
        <is>
          <t>Oct. 31, 2024</t>
        </is>
      </c>
      <c r="K2" s="2" t="inlineStr">
        <is>
          <t>Sep. 30, 2024</t>
        </is>
      </c>
      <c r="L2" s="2" t="inlineStr">
        <is>
          <t>Mar. 31, 2025</t>
        </is>
      </c>
      <c r="M2" s="2" t="inlineStr">
        <is>
          <t>Mar. 31, 2024</t>
        </is>
      </c>
      <c r="N2" s="2" t="inlineStr">
        <is>
          <t>Dec. 31, 2024</t>
        </is>
      </c>
      <c r="O2" s="2" t="inlineStr">
        <is>
          <t>Aug. 12, 2024</t>
        </is>
      </c>
      <c r="P2" s="2" t="inlineStr">
        <is>
          <t>Jun. 28, 2024</t>
        </is>
      </c>
      <c r="Q2" s="2" t="inlineStr">
        <is>
          <t>Apr. 18, 2024</t>
        </is>
      </c>
      <c r="R2" s="2" t="inlineStr">
        <is>
          <t>Apr. 08, 2024</t>
        </is>
      </c>
      <c r="S2" s="2" t="inlineStr">
        <is>
          <t>Jan. 29, 2024</t>
        </is>
      </c>
      <c r="T2" s="2" t="inlineStr">
        <is>
          <t>Dec. 31,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umber of warrant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565392</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Exercise price (in Dollars per share)</t>
        </is>
      </c>
      <c r="B5" s="4" t="inlineStr">
        <is>
          <t xml:space="preserve"> </t>
        </is>
      </c>
      <c r="C5" s="11" t="n">
        <v>3.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Exercise price (in Dollars per share)</t>
        </is>
      </c>
      <c r="B6" s="4" t="inlineStr">
        <is>
          <t xml:space="preserve"> </t>
        </is>
      </c>
      <c r="C6" s="4" t="inlineStr">
        <is>
          <t xml:space="preserve"> </t>
        </is>
      </c>
      <c r="D6" s="4" t="inlineStr">
        <is>
          <t xml:space="preserve"> </t>
        </is>
      </c>
      <c r="E6" s="7" t="n">
        <v>3.12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15.09</v>
      </c>
      <c r="M6" s="4" t="inlineStr">
        <is>
          <t xml:space="preserve"> </t>
        </is>
      </c>
      <c r="N6" s="8" t="n">
        <v>15.09</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Expire date</t>
        </is>
      </c>
      <c r="B7" s="4" t="inlineStr">
        <is>
          <t xml:space="preserve"> </t>
        </is>
      </c>
      <c r="C7" s="4" t="inlineStr">
        <is>
          <t>Jul. 20,  2026</t>
        </is>
      </c>
      <c r="D7" s="4" t="inlineStr">
        <is>
          <t xml:space="preserve"> </t>
        </is>
      </c>
      <c r="E7" s="4" t="inlineStr">
        <is>
          <t>Jul. 24,  2026</t>
        </is>
      </c>
      <c r="F7" s="4" t="inlineStr">
        <is>
          <t>Jul. 17,  2026</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Warrants exercise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2.3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ayment per warrant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0.12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eries B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Warrant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18 months</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ggregate gros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90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eries A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Warra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5 years 6 months</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eries A and Series B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Warrants exercise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2.3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re Funded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Warrants exercise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7" t="n">
        <v>2.349</v>
      </c>
      <c r="S24" s="4" t="inlineStr">
        <is>
          <t xml:space="preserve"> </t>
        </is>
      </c>
      <c r="T24" s="4" t="inlineStr">
        <is>
          <t xml:space="preserve"> </t>
        </is>
      </c>
    </row>
    <row r="25">
      <c r="A25" s="4" t="inlineStr">
        <is>
          <t>Common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Warrants or rights exercisable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Apr. 10,  2029</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Warrants exercise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2" t="n">
        <v>2.9375</v>
      </c>
      <c r="M28" s="4" t="inlineStr">
        <is>
          <t xml:space="preserve"> </t>
        </is>
      </c>
      <c r="N28" s="4" t="inlineStr">
        <is>
          <t xml:space="preserve"> </t>
        </is>
      </c>
      <c r="O28" s="4" t="inlineStr">
        <is>
          <t xml:space="preserve"> </t>
        </is>
      </c>
      <c r="P28" s="4" t="inlineStr">
        <is>
          <t xml:space="preserve"> </t>
        </is>
      </c>
      <c r="Q28" s="4" t="inlineStr">
        <is>
          <t xml:space="preserve"> </t>
        </is>
      </c>
      <c r="R28" s="8" t="n">
        <v>2.35</v>
      </c>
      <c r="S28" s="4" t="inlineStr">
        <is>
          <t xml:space="preserve"> </t>
        </is>
      </c>
      <c r="T28" s="4" t="inlineStr">
        <is>
          <t xml:space="preserve"> </t>
        </is>
      </c>
    </row>
    <row r="29">
      <c r="A29" s="4" t="inlineStr">
        <is>
          <t>Warran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5 years</t>
        </is>
      </c>
      <c r="S29" s="4" t="inlineStr">
        <is>
          <t xml:space="preserve"> </t>
        </is>
      </c>
      <c r="T29" s="4" t="inlineStr">
        <is>
          <t xml:space="preserve"> </t>
        </is>
      </c>
    </row>
    <row r="30">
      <c r="A30" s="4" t="inlineStr">
        <is>
          <t>Class A common stock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ayment per warrant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7" t="n">
        <v>0.12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eries C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Warrant purchase shares</t>
        </is>
      </c>
      <c r="B35" s="4" t="inlineStr">
        <is>
          <t xml:space="preserve"> </t>
        </is>
      </c>
      <c r="C35" s="4" t="inlineStr">
        <is>
          <t xml:space="preserve"> </t>
        </is>
      </c>
      <c r="D35" s="4" t="inlineStr">
        <is>
          <t xml:space="preserve"> </t>
        </is>
      </c>
      <c r="E35" s="4" t="inlineStr">
        <is>
          <t xml:space="preserve"> </t>
        </is>
      </c>
      <c r="F35" s="5" t="n">
        <v>5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Warrants exercise 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8" t="n">
        <v>3.25</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Warran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5 years</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eries D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Warrant purchas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18852</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Warrants exercise 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8" t="n">
        <v>3.25</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eries C Warrants and Series D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Warran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24 months</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June Inducemen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Deemed dividend to common stockholders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850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June Placement Agent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Warrant purchase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4913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Warrants exercise price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2" t="n">
        <v>2.9375</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Black-Scholes pricing mode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Warrants exercise price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1" t="n">
        <v>52.5</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Fair value of warrants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8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lass A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ommon stock voting righ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one</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Warrants to purcha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064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Price per shar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7" t="n">
        <v>0.001</v>
      </c>
      <c r="M60" s="4" t="inlineStr">
        <is>
          <t xml:space="preserve"> </t>
        </is>
      </c>
      <c r="N60" s="13" t="n">
        <v>0.001</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Warrants or rights exercisable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Aug. 12,  2021</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Warrant purchase shares</t>
        </is>
      </c>
      <c r="B62" s="4" t="inlineStr">
        <is>
          <t xml:space="preserve"> </t>
        </is>
      </c>
      <c r="C62" s="4" t="inlineStr">
        <is>
          <t xml:space="preserve"> </t>
        </is>
      </c>
      <c r="D62" s="4" t="inlineStr">
        <is>
          <t xml:space="preserve"> </t>
        </is>
      </c>
      <c r="E62" s="4" t="inlineStr">
        <is>
          <t xml:space="preserve"> </t>
        </is>
      </c>
      <c r="F62" s="5" t="n">
        <v>150000</v>
      </c>
      <c r="G62" s="5" t="n">
        <v>3395782</v>
      </c>
      <c r="H62" s="4" t="inlineStr">
        <is>
          <t xml:space="preserve"> </t>
        </is>
      </c>
      <c r="I62" s="4" t="inlineStr">
        <is>
          <t xml:space="preserve"> </t>
        </is>
      </c>
      <c r="J62" s="4" t="inlineStr">
        <is>
          <t xml:space="preserve"> </t>
        </is>
      </c>
      <c r="K62" s="4" t="inlineStr">
        <is>
          <t xml:space="preserve"> </t>
        </is>
      </c>
      <c r="L62" s="5" t="n">
        <v>154894</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umber of warrant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6802668</v>
      </c>
      <c r="M63" s="4" t="inlineStr">
        <is>
          <t xml:space="preserve"> </t>
        </is>
      </c>
      <c r="N63" s="4" t="inlineStr">
        <is>
          <t xml:space="preserve"> </t>
        </is>
      </c>
      <c r="O63" s="4" t="inlineStr">
        <is>
          <t xml:space="preserve"> </t>
        </is>
      </c>
      <c r="P63" s="5" t="n">
        <v>3563764</v>
      </c>
      <c r="Q63" s="5" t="n">
        <v>4967470</v>
      </c>
      <c r="R63" s="4" t="inlineStr">
        <is>
          <t xml:space="preserve"> </t>
        </is>
      </c>
      <c r="S63" s="4" t="inlineStr">
        <is>
          <t xml:space="preserve"> </t>
        </is>
      </c>
      <c r="T63" s="4" t="inlineStr">
        <is>
          <t xml:space="preserve"> </t>
        </is>
      </c>
    </row>
    <row r="64">
      <c r="A64" s="4" t="inlineStr">
        <is>
          <t>Warrants exercise pric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11" t="n">
        <v>2.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Warrant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24 months</t>
        </is>
      </c>
      <c r="H65" s="4" t="inlineStr">
        <is>
          <t xml:space="preserve"> </t>
        </is>
      </c>
      <c r="I65" s="4" t="inlineStr">
        <is>
          <t xml:space="preserve"> </t>
        </is>
      </c>
      <c r="J65" s="4" t="inlineStr">
        <is>
          <t xml:space="preserve"> </t>
        </is>
      </c>
      <c r="K65" s="4" t="inlineStr">
        <is>
          <t xml:space="preserve"> </t>
        </is>
      </c>
      <c r="L65" s="4" t="inlineStr">
        <is>
          <t>4 years 6 months</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ercentage of aggregate number of shares</t>
        </is>
      </c>
      <c r="B66" s="9" t="n">
        <v>0.07000000000000001</v>
      </c>
      <c r="C66" s="4" t="inlineStr">
        <is>
          <t xml:space="preserve"> </t>
        </is>
      </c>
      <c r="D66" s="4" t="inlineStr">
        <is>
          <t xml:space="preserve"> </t>
        </is>
      </c>
      <c r="E66" s="9" t="n">
        <v>0.0700000000000000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9" t="n">
        <v>0.07000000000000001</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Exercise pric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2" t="n">
        <v>5.0313</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Reverse stock split</t>
        </is>
      </c>
      <c r="B68" s="5" t="n">
        <v>16234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Aggregate shares</t>
        </is>
      </c>
      <c r="B69" s="4" t="inlineStr">
        <is>
          <t xml:space="preserve"> </t>
        </is>
      </c>
      <c r="C69" s="4" t="inlineStr">
        <is>
          <t xml:space="preserve"> </t>
        </is>
      </c>
      <c r="D69" s="13" t="n">
        <v>4.02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hare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56522</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Class A Common Stock [Member] | 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Stock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Price per shar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2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Warrant purchase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18852</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Fair value of warrants (in Doll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500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Payment per warrant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7" t="n">
        <v>0.125</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Percentage of aggregate number of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9" t="n">
        <v>0.07000000000000001</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Reverse stock split</t>
        </is>
      </c>
      <c r="B78" s="4" t="inlineStr">
        <is>
          <t xml:space="preserve"> </t>
        </is>
      </c>
      <c r="C78" s="4" t="inlineStr">
        <is>
          <t xml:space="preserve"> </t>
        </is>
      </c>
      <c r="D78" s="4" t="inlineStr">
        <is>
          <t xml:space="preserve"> </t>
        </is>
      </c>
      <c r="E78" s="4" t="inlineStr">
        <is>
          <t xml:space="preserve"> </t>
        </is>
      </c>
      <c r="F78" s="5" t="n">
        <v>105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lass A Common Stock [Member] | Placement agent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Stockholders’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Warrant purchase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67982</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Number of warrants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167982</v>
      </c>
      <c r="R82" s="4" t="inlineStr">
        <is>
          <t xml:space="preserve"> </t>
        </is>
      </c>
      <c r="S82" s="4" t="inlineStr">
        <is>
          <t xml:space="preserve"> </t>
        </is>
      </c>
      <c r="T82" s="4" t="inlineStr">
        <is>
          <t xml:space="preserve"> </t>
        </is>
      </c>
    </row>
    <row r="83">
      <c r="A83" s="4" t="inlineStr">
        <is>
          <t>Warrants exercise price per shar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8" t="n">
        <v>3.25</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Percentage of aggregate number of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9" t="n">
        <v>0.07000000000000001</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Expire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Apr. 18,  2029</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Class A Common Stock [Member] | Pre Funded Warra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Stockholders’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Price per shar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7" t="n">
        <v>0.001</v>
      </c>
      <c r="S88" s="4" t="inlineStr">
        <is>
          <t xml:space="preserve"> </t>
        </is>
      </c>
      <c r="T88" s="4" t="inlineStr">
        <is>
          <t xml:space="preserve"> </t>
        </is>
      </c>
    </row>
    <row r="89">
      <c r="A89" s="4" t="inlineStr">
        <is>
          <t>Warrant purchase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5" t="n">
        <v>1572894</v>
      </c>
      <c r="S89" s="4" t="inlineStr">
        <is>
          <t xml:space="preserve"> </t>
        </is>
      </c>
      <c r="T89" s="4" t="inlineStr">
        <is>
          <t xml:space="preserve"> </t>
        </is>
      </c>
    </row>
    <row r="90">
      <c r="A90" s="4" t="inlineStr">
        <is>
          <t>Class A Common Stock [Member] | Class A common stock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Warrant purchase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4799488</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Warrants exercise price per shar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8" t="n">
        <v>2.35</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Class A Common Stock [Member] | Series C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Stockholders’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Warrant purchase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2399744</v>
      </c>
      <c r="I96" s="4" t="inlineStr">
        <is>
          <t xml:space="preserve"> </t>
        </is>
      </c>
      <c r="J96" s="4" t="inlineStr">
        <is>
          <t xml:space="preserve"> </t>
        </is>
      </c>
      <c r="K96" s="4" t="inlineStr">
        <is>
          <t xml:space="preserve"> </t>
        </is>
      </c>
      <c r="L96" s="5" t="n">
        <v>2349744</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Number of warrants outst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5" t="n">
        <v>2399744</v>
      </c>
      <c r="R97" s="4" t="inlineStr">
        <is>
          <t xml:space="preserve"> </t>
        </is>
      </c>
      <c r="S97" s="4" t="inlineStr">
        <is>
          <t xml:space="preserve"> </t>
        </is>
      </c>
      <c r="T97" s="4" t="inlineStr">
        <is>
          <t xml:space="preserve"> </t>
        </is>
      </c>
    </row>
    <row r="98">
      <c r="A98" s="4" t="inlineStr">
        <is>
          <t>Warrants exercise price per shar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8" t="n">
        <v>2.35</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Expire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Apr. 18,  2029</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Class A Common Stock [Member] | Series D Warra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Stockholders’ Equ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Warrant purchase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2399744</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Number of warrants outstand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5" t="n">
        <v>2399744</v>
      </c>
      <c r="R103" s="4" t="inlineStr">
        <is>
          <t xml:space="preserve"> </t>
        </is>
      </c>
      <c r="S103" s="4" t="inlineStr">
        <is>
          <t xml:space="preserve"> </t>
        </is>
      </c>
      <c r="T103" s="4" t="inlineStr">
        <is>
          <t xml:space="preserve"> </t>
        </is>
      </c>
    </row>
    <row r="104">
      <c r="A104" s="4" t="inlineStr">
        <is>
          <t>Warrants exercise price per shar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8" t="n">
        <v>2.35</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Percentage of aggregate number of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9" t="n">
        <v>0.07000000000000001</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Exercise of remaining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1697891</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Class A Common Stock [Member] | June Inducement Warra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Stockholders’ 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Warrant purchase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926596</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Number of warrants outstand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5" t="n">
        <v>3395782</v>
      </c>
      <c r="Q110" s="4" t="inlineStr">
        <is>
          <t xml:space="preserve"> </t>
        </is>
      </c>
      <c r="R110" s="4" t="inlineStr">
        <is>
          <t xml:space="preserve"> </t>
        </is>
      </c>
      <c r="S110" s="4" t="inlineStr">
        <is>
          <t xml:space="preserve"> </t>
        </is>
      </c>
      <c r="T110" s="4" t="inlineStr">
        <is>
          <t xml:space="preserve"> </t>
        </is>
      </c>
    </row>
    <row r="111">
      <c r="A111" s="4" t="inlineStr">
        <is>
          <t>Warrants exercise price per share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11" t="n">
        <v>2.5</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Expire d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Jun. 18,  2026</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Class A Common Stock [Member] | June Placement Agent Warra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Stockholders’ Equ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Warrant purchase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49130</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Number of warrants outstand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5" t="n">
        <v>167982</v>
      </c>
      <c r="Q116" s="4" t="inlineStr">
        <is>
          <t xml:space="preserve"> </t>
        </is>
      </c>
      <c r="R116" s="4" t="inlineStr">
        <is>
          <t xml:space="preserve"> </t>
        </is>
      </c>
      <c r="S116" s="4" t="inlineStr">
        <is>
          <t xml:space="preserve"> </t>
        </is>
      </c>
      <c r="T116" s="4" t="inlineStr">
        <is>
          <t xml:space="preserve"> </t>
        </is>
      </c>
    </row>
    <row r="117">
      <c r="A117" s="4" t="inlineStr">
        <is>
          <t>Warrants exercise price per shar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12" t="n">
        <v>2.9375</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Expire d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Jun. 18,  2026</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Class A Common Stock [Member] | Placement Agent Warrants June 2024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Stockholders’ Equ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Warrant purchase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118852</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Warrants exercise price per share (i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8" t="n">
        <v>3.25</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Expire d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Jun. 18,  2026</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Class A Common Stock [Member] | July Private Plac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Stockholders’ 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Warrant purchase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2236026</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Warrants exercise price per share (in Dollar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11" t="n">
        <v>3.9</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Expire d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Jul. 20,  2026</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Class A Common Stock [Member] | July Offering Placem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Stockholders’ Equ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Warrant purchase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5" t="n">
        <v>156522</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Warrants exercise price per share (in Dollars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12" t="n">
        <v>5.0313</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Expire d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Jul. 20,  2026</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Class A Common Stock [Member] | First Tranche July Ordinary Course Placement Agent Warran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Stockholders’ Equ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Warrant purchase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5" t="n">
        <v>10500</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Warrants exercise price per share (in Dollars per sha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7" t="n">
        <v>3.125</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Expire d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Jul. 17,  2026</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Class A Common Stock [Member] | Second Tranche July Ordinary Course Placement Agent Warrant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3" t="inlineStr">
        <is>
          <t>Stockholders’ Equ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Warrant purchase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5" t="n">
        <v>162344</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Warrants exercise price per share (in Dollars per shar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7" t="n">
        <v>3.125</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Expire d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Jul. 24,  2026</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Class B Common Stoc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Stockholders’ Equ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Common stock voting righ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five</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Price per share (in Dollars per sha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7" t="n">
        <v>0.001</v>
      </c>
      <c r="M147" s="4" t="inlineStr">
        <is>
          <t xml:space="preserve"> </t>
        </is>
      </c>
      <c r="N147" s="7" t="n">
        <v>0.001</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Common Stoc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3" t="inlineStr">
        <is>
          <t>Stockholders’ Equity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Warrant purchase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5" t="n">
        <v>49130</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Common Stock [Member] | Common Warrant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3" t="inlineStr">
        <is>
          <t>Stockholders’ Equity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Warrant purchase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5" t="n">
        <v>2212766</v>
      </c>
      <c r="S153" s="4" t="inlineStr">
        <is>
          <t xml:space="preserve"> </t>
        </is>
      </c>
      <c r="T153" s="4" t="inlineStr">
        <is>
          <t xml:space="preserve"> </t>
        </is>
      </c>
    </row>
    <row r="154">
      <c r="A154" s="4" t="inlineStr">
        <is>
          <t>Common Stock [Member] | Series D Warrant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3" t="inlineStr">
        <is>
          <t>Stockholders’ Equity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Percentage of aggregate number of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9" t="n">
        <v>0.07000000000000001</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Common Stock [Member] | Class A Common Stock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3" t="inlineStr">
        <is>
          <t>Stockholders’ Equity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Stockholders shares convert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5" t="n">
        <v>0</v>
      </c>
      <c r="M159" s="5" t="n">
        <v>1555</v>
      </c>
      <c r="N159" s="5" t="n">
        <v>1555</v>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Common Stock [Member] | Class B Common Stock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3" t="inlineStr">
        <is>
          <t>Stockholders’ Equity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Stockholders shares convert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5" t="n">
        <v>-1555</v>
      </c>
      <c r="N162" s="5" t="n">
        <v>1555</v>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Public offering [Member] | Class A Common Stock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3" t="inlineStr">
        <is>
          <t>Stockholders’ Equity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Warrant purchase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5" t="n">
        <v>639872</v>
      </c>
      <c r="S165" s="4" t="inlineStr">
        <is>
          <t xml:space="preserve"> </t>
        </is>
      </c>
      <c r="T165" s="4" t="inlineStr">
        <is>
          <t xml:space="preserve"> </t>
        </is>
      </c>
    </row>
    <row r="166">
      <c r="A166" s="4" t="inlineStr">
        <is>
          <t>Public offering [Member] | Class A Common Stock [Member] | Underwriters Warrant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3" t="inlineStr">
        <is>
          <t>Stockholders’ Equity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Warrant purchase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5" t="n">
        <v>5536</v>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Warrants exercise price per share (in Dollars per shar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6" t="n">
        <v>120</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Expire d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Feb. 12,  2026</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Underwriters [Member] | Class A Common Stock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3" t="inlineStr">
        <is>
          <t>Stockholders’ Equity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Warrant purchase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5" t="n">
        <v>9576</v>
      </c>
    </row>
    <row r="174">
      <c r="A174" s="4" t="inlineStr">
        <is>
          <t>2021 private placement offering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3" t="inlineStr">
        <is>
          <t>Stockholders’ Equity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Warrant purchase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5" t="n">
        <v>238535</v>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Warrants exercise price per share (in Dollars per shar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6" t="n">
        <v>1</v>
      </c>
      <c r="K177" s="6" t="n">
        <v>1</v>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Warrant term</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5 years</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2021 private placement offering [Member] | Warrant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3" t="inlineStr">
        <is>
          <t>Stockholders’ Equity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Warrant purchase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5" t="n">
        <v>116935</v>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2021 private placement offering [Member] | Class A Common Stock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3" t="inlineStr">
        <is>
          <t>Stockholders’ Equity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Warrant purchase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5" t="n">
        <v>4679</v>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Warrants exercise price per share (in Dollars per shar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6" t="n">
        <v>175</v>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Exercise price (in Dollars per shar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6" t="n">
        <v>2858</v>
      </c>
      <c r="K186" s="6" t="n">
        <v>114077</v>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Aggregate gross (in Dollar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6" t="n">
        <v>2858000</v>
      </c>
      <c r="K187" s="6" t="n">
        <v>114077</v>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2021 private placement offering [Member] | Class A Common Stock [Member] | Underwriters Warrant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3" t="inlineStr">
        <is>
          <t>Stockholders’ Equity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Warrant purchase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5" t="n">
        <v>4679</v>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Warrants exercise price per share (in Dollars per shar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6" t="n">
        <v>175</v>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Expire da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Dec.  01,  2026</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October 2023 registered direct offering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3" t="inlineStr">
        <is>
          <t>Stockholders’ Equity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Number of warrants outstanding</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5" t="n">
        <v>501821</v>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October 2023 registered direct offering [Member] | Series B warrants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3" t="inlineStr">
        <is>
          <t>Stockholders’ Equity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Number of warrants outstanding</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5" t="n">
        <v>242425</v>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Warrant term</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18 months</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October 2023 registered direct offering [Member] | Series A warrants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3" t="inlineStr">
        <is>
          <t>Stockholders’ Equity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Number of warrants outstanding</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5" t="n">
        <v>242425</v>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Warrants exercise price per share (in Dollars per shar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11" t="n">
        <v>16.5</v>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Warrant term</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5 years 6 months</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October 2023 registered direct offering [Member] | Class A Common Stock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3" t="inlineStr">
        <is>
          <t>Stockholders’ Equity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Warrant purchase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5" t="n">
        <v>16971</v>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October 2023 registered direct offering [Member] | Class A Common Stock [Member] | Placement agent warrants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3" t="inlineStr">
        <is>
          <t>Stockholders’ Equity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4" t="inlineStr">
        <is>
          <t>Warrant purchase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5" t="n">
        <v>16971</v>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Warrants exercise price per share (in Dollars per shar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7" t="n">
        <v>20.625</v>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Expire dat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Oct. 11,  2028</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4" t="inlineStr">
        <is>
          <t>December 2023 registered direct offering [Member] | Underwriters Warrants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3" t="inlineStr">
        <is>
          <t>Stockholders’ Equity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Warrant purchase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5" t="n">
        <v>9489</v>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4" t="inlineStr">
        <is>
          <t>Warrants exercise price per share (in Dollars per shar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7" t="n">
        <v>21.813</v>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December 2023 registered direct offering [Member] | Class A Common Stock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3" t="inlineStr">
        <is>
          <t>Stockholders’ Equity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4" t="inlineStr">
        <is>
          <t>Warrant purchase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5" t="n">
        <v>135531</v>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5" t="n">
        <v>135531</v>
      </c>
      <c r="T219" s="4" t="inlineStr">
        <is>
          <t xml:space="preserve"> </t>
        </is>
      </c>
    </row>
    <row r="220">
      <c r="A220" s="4" t="inlineStr">
        <is>
          <t>Number of warrants outstanding</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5" t="n">
        <v>145020</v>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Warrants exercise price per share (in Dollars per shar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11" t="n">
        <v>16.2</v>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4" t="inlineStr">
        <is>
          <t>December 2023 registered direct offering [Member] | Class A Common Stock [Member] | Placement agent warrants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3" t="inlineStr">
        <is>
          <t>Stockholders’ Equity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4" t="inlineStr">
        <is>
          <t>Warrant purchase sha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5" t="n">
        <v>9489</v>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4" t="inlineStr">
        <is>
          <t>Warrants exercise price per share (in Dollars per shar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7" t="n">
        <v>21.813</v>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4" t="inlineStr">
        <is>
          <t>Expire dat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Dec. 20,  2028</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4" t="inlineStr">
        <is>
          <t>December 2023 registered direct offering [Member] | Class A Common Stock [Member] | Investor warrants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3" t="inlineStr">
        <is>
          <t>Stockholders’ Equity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Warrant purchase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5" t="n">
        <v>135531</v>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4" t="inlineStr">
        <is>
          <t>Warrants exercise price per share (in Dollars per shar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11" t="n">
        <v>16.2</v>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4" t="inlineStr">
        <is>
          <t>Expire dat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Jun. 22,  2029</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4" t="inlineStr">
        <is>
          <t>New Warrant Shares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3" t="inlineStr">
        <is>
          <t>Stockholders’ Equity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row>
    <row r="234">
      <c r="A234" s="4" t="inlineStr">
        <is>
          <t>Warrant purchase shares</t>
        </is>
      </c>
      <c r="B234" s="4" t="inlineStr">
        <is>
          <t xml:space="preserve"> </t>
        </is>
      </c>
      <c r="C234" s="4" t="inlineStr">
        <is>
          <t xml:space="preserve"> </t>
        </is>
      </c>
      <c r="D234" s="4" t="inlineStr">
        <is>
          <t xml:space="preserve"> </t>
        </is>
      </c>
      <c r="E234" s="4" t="inlineStr">
        <is>
          <t xml:space="preserve"> </t>
        </is>
      </c>
      <c r="F234" s="5" t="n">
        <v>2319186</v>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row>
    <row r="235">
      <c r="A235" s="4" t="inlineStr">
        <is>
          <t>April 2024 Public Offering [Member] | Class A Common Stock [Member] | Placement agent warrants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3" t="inlineStr">
        <is>
          <t>Stockholders’ Equity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4" t="inlineStr">
        <is>
          <t>Warrant purchase sha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5" t="n">
        <v>154894</v>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4" t="inlineStr">
        <is>
          <t>Warrants exercise price per share (in Dollars per shar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12" t="n">
        <v>2.9375</v>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row r="239">
      <c r="A239" s="4" t="inlineStr">
        <is>
          <t>Expire dat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Apr.  08,  2029</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row>
    <row r="240">
      <c r="A240" s="4" t="inlineStr">
        <is>
          <t>April 2024 Public Offering [Member] | Class A Common Stock [Member] | Common Warrants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row>
    <row r="241">
      <c r="A241" s="3" t="inlineStr">
        <is>
          <t>Stockholders’ Equity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row>
    <row r="242">
      <c r="A242" s="4" t="inlineStr">
        <is>
          <t>Warrant purchase shar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5" t="n">
        <v>297872</v>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row>
    <row r="243">
      <c r="A243" s="4" t="inlineStr">
        <is>
          <t>Warrants exercise price per share (in Dollars per shar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8" t="n">
        <v>2.35</v>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row>
    <row r="244">
      <c r="A244" s="4" t="inlineStr">
        <is>
          <t>Expire dat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Apr. 10,  2029</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row>
    <row r="245">
      <c r="A245" s="4" t="inlineStr">
        <is>
          <t>July Registered Direct Offering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row>
    <row r="246">
      <c r="A246" s="3" t="inlineStr">
        <is>
          <t>Stockholders’ Equity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row>
    <row r="247">
      <c r="A247" s="4" t="inlineStr">
        <is>
          <t>Public offering shares</t>
        </is>
      </c>
      <c r="B247" s="4" t="inlineStr">
        <is>
          <t xml:space="preserve"> </t>
        </is>
      </c>
      <c r="C247" s="4" t="inlineStr">
        <is>
          <t xml:space="preserve"> </t>
        </is>
      </c>
      <c r="D247" s="5" t="n">
        <v>2236026</v>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row>
    <row r="248">
      <c r="A248" s="4" t="inlineStr">
        <is>
          <t>July Registered Direct Offering [Member] | Class A Common Stock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row>
    <row r="249">
      <c r="A249" s="3" t="inlineStr">
        <is>
          <t>Stockholders’ Equity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4" t="inlineStr">
        <is>
          <t>Number of warrants outstanding</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5" t="n">
        <v>2236026</v>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row>
  </sheetData>
  <mergeCells count="3">
    <mergeCell ref="L1:M1"/>
    <mergeCell ref="J1:K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 width="14" customWidth="1" min="6" max="6"/>
  </cols>
  <sheetData>
    <row r="1">
      <c r="A1" s="1" t="inlineStr">
        <is>
          <t>Equity Incentive Plan - Additional Information (Details) - USD ($) $ / shares in Units, $ in Millions</t>
        </is>
      </c>
      <c r="B1" s="2" t="inlineStr">
        <is>
          <t>3 Months Ended</t>
        </is>
      </c>
      <c r="D1" s="2" t="inlineStr">
        <is>
          <t>12 Months Ended</t>
        </is>
      </c>
    </row>
    <row r="2">
      <c r="B2" s="2" t="inlineStr">
        <is>
          <t>Mar. 31, 2025</t>
        </is>
      </c>
      <c r="C2" s="2" t="inlineStr">
        <is>
          <t>Mar. 31, 2024</t>
        </is>
      </c>
      <c r="D2" s="2" t="inlineStr">
        <is>
          <t>Dec. 31, 2024</t>
        </is>
      </c>
      <c r="E2" s="2" t="inlineStr">
        <is>
          <t>Jul. 17, 2024</t>
        </is>
      </c>
      <c r="F2" s="2" t="inlineStr">
        <is>
          <t>Jun. 17, 2024</t>
        </is>
      </c>
    </row>
    <row r="3">
      <c r="A3" s="3" t="inlineStr">
        <is>
          <t>Equity Incentive Pla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 expiration term</t>
        </is>
      </c>
      <c r="B4" s="4" t="inlineStr">
        <is>
          <t>10 years</t>
        </is>
      </c>
      <c r="C4" s="4" t="inlineStr">
        <is>
          <t xml:space="preserve"> </t>
        </is>
      </c>
      <c r="D4" s="4" t="inlineStr">
        <is>
          <t xml:space="preserve"> </t>
        </is>
      </c>
      <c r="E4" s="4" t="inlineStr">
        <is>
          <t xml:space="preserve"> </t>
        </is>
      </c>
      <c r="F4" s="4" t="inlineStr">
        <is>
          <t xml:space="preserve"> </t>
        </is>
      </c>
    </row>
    <row r="5">
      <c r="A5" s="4" t="inlineStr">
        <is>
          <t>Dividend yield</t>
        </is>
      </c>
      <c r="B5" s="9" t="n">
        <v>0</v>
      </c>
      <c r="C5" s="4" t="inlineStr">
        <is>
          <t xml:space="preserve"> </t>
        </is>
      </c>
      <c r="D5" s="4" t="inlineStr">
        <is>
          <t xml:space="preserve"> </t>
        </is>
      </c>
      <c r="E5" s="4" t="inlineStr">
        <is>
          <t xml:space="preserve"> </t>
        </is>
      </c>
      <c r="F5" s="4" t="inlineStr">
        <is>
          <t xml:space="preserve"> </t>
        </is>
      </c>
    </row>
    <row r="6">
      <c r="A6" s="4" t="inlineStr">
        <is>
          <t>Expected life</t>
        </is>
      </c>
      <c r="B6" s="4" t="inlineStr">
        <is>
          <t>10 years</t>
        </is>
      </c>
      <c r="C6" s="4" t="inlineStr">
        <is>
          <t xml:space="preserve"> </t>
        </is>
      </c>
      <c r="D6" s="4" t="inlineStr">
        <is>
          <t xml:space="preserve"> </t>
        </is>
      </c>
      <c r="E6" s="4" t="inlineStr">
        <is>
          <t xml:space="preserve"> </t>
        </is>
      </c>
      <c r="F6" s="4" t="inlineStr">
        <is>
          <t xml:space="preserve"> </t>
        </is>
      </c>
    </row>
    <row r="7">
      <c r="A7" s="4" t="inlineStr">
        <is>
          <t>Unrecognized equity based compensation</t>
        </is>
      </c>
      <c r="B7" s="6" t="n">
        <v>3</v>
      </c>
      <c r="C7" s="4" t="inlineStr">
        <is>
          <t xml:space="preserve"> </t>
        </is>
      </c>
      <c r="D7" s="4" t="inlineStr">
        <is>
          <t xml:space="preserve"> </t>
        </is>
      </c>
      <c r="E7" s="4" t="inlineStr">
        <is>
          <t xml:space="preserve"> </t>
        </is>
      </c>
      <c r="F7" s="4" t="inlineStr">
        <is>
          <t xml:space="preserve"> </t>
        </is>
      </c>
    </row>
    <row r="8">
      <c r="A8" s="4" t="inlineStr">
        <is>
          <t>Exercise price (in Dollars per share)</t>
        </is>
      </c>
      <c r="B8" s="8" t="n">
        <v>15.09</v>
      </c>
      <c r="C8" s="4" t="inlineStr">
        <is>
          <t xml:space="preserve"> </t>
        </is>
      </c>
      <c r="D8" s="8" t="n">
        <v>15.09</v>
      </c>
      <c r="E8" s="7" t="n">
        <v>3.125</v>
      </c>
      <c r="F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Incentive Pla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mployee tax liabilities shares</t>
        </is>
      </c>
      <c r="B11" s="5" t="n">
        <v>32304</v>
      </c>
      <c r="C11" s="4" t="inlineStr">
        <is>
          <t xml:space="preserve"> </t>
        </is>
      </c>
      <c r="D11" s="5" t="n">
        <v>142306</v>
      </c>
      <c r="E11" s="4" t="inlineStr">
        <is>
          <t xml:space="preserve"> </t>
        </is>
      </c>
      <c r="F11" s="4" t="inlineStr">
        <is>
          <t xml:space="preserve"> </t>
        </is>
      </c>
    </row>
    <row r="12">
      <c r="A12" s="4" t="inlineStr">
        <is>
          <t>Unvested shares (in Shares)</t>
        </is>
      </c>
      <c r="B12" s="5" t="n">
        <v>731440</v>
      </c>
      <c r="C12" s="4" t="inlineStr">
        <is>
          <t xml:space="preserve"> </t>
        </is>
      </c>
      <c r="D12" s="5" t="n">
        <v>806001</v>
      </c>
      <c r="E12" s="4" t="inlineStr">
        <is>
          <t xml:space="preserve"> </t>
        </is>
      </c>
      <c r="F12" s="4" t="inlineStr">
        <is>
          <t xml:space="preserve"> </t>
        </is>
      </c>
    </row>
    <row r="13">
      <c r="A13" s="4" t="inlineStr">
        <is>
          <t>Stock option issued and outstanding (in Shares)</t>
        </is>
      </c>
      <c r="B13" s="5" t="n">
        <v>121186</v>
      </c>
      <c r="C13" s="4" t="inlineStr">
        <is>
          <t xml:space="preserve"> </t>
        </is>
      </c>
      <c r="D13" s="5" t="n">
        <v>121186</v>
      </c>
      <c r="E13" s="4" t="inlineStr">
        <is>
          <t xml:space="preserve"> </t>
        </is>
      </c>
      <c r="F13" s="4" t="inlineStr">
        <is>
          <t xml:space="preserve"> </t>
        </is>
      </c>
    </row>
    <row r="14">
      <c r="A14" s="4" t="inlineStr">
        <is>
          <t>Unrecognized equity based compensation</t>
        </is>
      </c>
      <c r="B14" s="11" t="n">
        <v>1.4</v>
      </c>
      <c r="C14" s="4" t="inlineStr">
        <is>
          <t xml:space="preserve"> </t>
        </is>
      </c>
      <c r="D14" s="4" t="inlineStr">
        <is>
          <t xml:space="preserve"> </t>
        </is>
      </c>
      <c r="E14" s="4" t="inlineStr">
        <is>
          <t xml:space="preserve"> </t>
        </is>
      </c>
      <c r="F14" s="4" t="inlineStr">
        <is>
          <t xml:space="preserve"> </t>
        </is>
      </c>
    </row>
    <row r="15">
      <c r="A15" s="4" t="inlineStr">
        <is>
          <t>Unrecognized equity-based compensation term</t>
        </is>
      </c>
      <c r="B15" s="4" t="inlineStr">
        <is>
          <t>1 year 10 months 17 days</t>
        </is>
      </c>
      <c r="C15" s="4" t="inlineStr">
        <is>
          <t xml:space="preserve"> </t>
        </is>
      </c>
      <c r="D15" s="4" t="inlineStr">
        <is>
          <t xml:space="preserve"> </t>
        </is>
      </c>
      <c r="E15" s="4" t="inlineStr">
        <is>
          <t xml:space="preserve"> </t>
        </is>
      </c>
      <c r="F15" s="4" t="inlineStr">
        <is>
          <t xml:space="preserve"> </t>
        </is>
      </c>
    </row>
    <row r="16">
      <c r="A16" s="4" t="inlineStr">
        <is>
          <t>Stock Op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Incentive Pla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tock Options, Options gran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option issued and outstanding (in Shares)</t>
        </is>
      </c>
      <c r="B19" s="5" t="n">
        <v>121186</v>
      </c>
      <c r="C19" s="4" t="inlineStr">
        <is>
          <t xml:space="preserve"> </t>
        </is>
      </c>
      <c r="D19" s="5" t="n">
        <v>121186</v>
      </c>
      <c r="E19" s="4" t="inlineStr">
        <is>
          <t xml:space="preserve"> </t>
        </is>
      </c>
      <c r="F19" s="4" t="inlineStr">
        <is>
          <t xml:space="preserve"> </t>
        </is>
      </c>
    </row>
    <row r="20">
      <c r="A20" s="4" t="inlineStr">
        <is>
          <t>Unrecognized equity based compensation</t>
        </is>
      </c>
      <c r="B20" s="11" t="n">
        <v>0.2</v>
      </c>
      <c r="C20" s="4" t="inlineStr">
        <is>
          <t xml:space="preserve"> </t>
        </is>
      </c>
      <c r="D20" s="4" t="inlineStr">
        <is>
          <t xml:space="preserve"> </t>
        </is>
      </c>
      <c r="E20" s="4" t="inlineStr">
        <is>
          <t xml:space="preserve"> </t>
        </is>
      </c>
      <c r="F20" s="4" t="inlineStr">
        <is>
          <t xml:space="preserve"> </t>
        </is>
      </c>
    </row>
    <row r="21">
      <c r="A21" s="4" t="inlineStr">
        <is>
          <t>Unrecognized equity-based compensation term</t>
        </is>
      </c>
      <c r="B21" s="4" t="inlineStr">
        <is>
          <t>1 year 9 months 21 days</t>
        </is>
      </c>
      <c r="C21" s="4" t="inlineStr">
        <is>
          <t xml:space="preserve"> </t>
        </is>
      </c>
      <c r="D21" s="4" t="inlineStr">
        <is>
          <t xml:space="preserve"> </t>
        </is>
      </c>
      <c r="E21" s="4" t="inlineStr">
        <is>
          <t xml:space="preserve"> </t>
        </is>
      </c>
      <c r="F21" s="4" t="inlineStr">
        <is>
          <t xml:space="preserve"> </t>
        </is>
      </c>
    </row>
    <row r="22">
      <c r="A22" s="4" t="inlineStr">
        <is>
          <t>Exercise price (in Dollars per share)</t>
        </is>
      </c>
      <c r="B22" s="8" t="n">
        <v>15.09</v>
      </c>
      <c r="C22" s="4" t="inlineStr">
        <is>
          <t xml:space="preserve"> </t>
        </is>
      </c>
      <c r="D22" s="8" t="n">
        <v>15.09</v>
      </c>
      <c r="E22" s="4" t="inlineStr">
        <is>
          <t xml:space="preserve"> </t>
        </is>
      </c>
      <c r="F22" s="4" t="inlineStr">
        <is>
          <t xml:space="preserve"> </t>
        </is>
      </c>
    </row>
    <row r="23">
      <c r="A23" s="4" t="inlineStr">
        <is>
          <t>Equity-based compensation expense</t>
        </is>
      </c>
      <c r="B23" s="11" t="n">
        <v>0.4</v>
      </c>
      <c r="C23" s="11" t="n">
        <v>0.3</v>
      </c>
      <c r="D23" s="4" t="inlineStr">
        <is>
          <t xml:space="preserve"> </t>
        </is>
      </c>
      <c r="E23" s="4" t="inlineStr">
        <is>
          <t xml:space="preserve"> </t>
        </is>
      </c>
      <c r="F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 Incentive Pla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options exercisable term</t>
        </is>
      </c>
      <c r="B26" s="4" t="inlineStr">
        <is>
          <t>3 years</t>
        </is>
      </c>
      <c r="C26" s="4" t="inlineStr">
        <is>
          <t xml:space="preserve"> </t>
        </is>
      </c>
      <c r="D26" s="4" t="inlineStr">
        <is>
          <t xml:space="preserve"> </t>
        </is>
      </c>
      <c r="E26" s="4" t="inlineStr">
        <is>
          <t xml:space="preserve"> </t>
        </is>
      </c>
      <c r="F26" s="4" t="inlineStr">
        <is>
          <t xml:space="preserve"> </t>
        </is>
      </c>
    </row>
    <row r="27">
      <c r="A27" s="4" t="inlineStr">
        <is>
          <t>Risk-free interest rate</t>
        </is>
      </c>
      <c r="B27" s="9" t="n">
        <v>0.79</v>
      </c>
      <c r="C27" s="4" t="inlineStr">
        <is>
          <t xml:space="preserve"> </t>
        </is>
      </c>
      <c r="D27" s="4" t="inlineStr">
        <is>
          <t xml:space="preserve"> </t>
        </is>
      </c>
      <c r="E27" s="4" t="inlineStr">
        <is>
          <t xml:space="preserve"> </t>
        </is>
      </c>
      <c r="F27" s="4" t="inlineStr">
        <is>
          <t xml:space="preserve"> </t>
        </is>
      </c>
    </row>
    <row r="28">
      <c r="A28" s="4" t="inlineStr">
        <is>
          <t>Minimum [Member] | 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quity Incentive Pla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isk-free interest rate</t>
        </is>
      </c>
      <c r="B30" s="14" t="n">
        <v>0.0379</v>
      </c>
      <c r="C30" s="4" t="inlineStr">
        <is>
          <t xml:space="preserve"> </t>
        </is>
      </c>
      <c r="D30" s="4" t="inlineStr">
        <is>
          <t xml:space="preserve"> </t>
        </is>
      </c>
      <c r="E30" s="4" t="inlineStr">
        <is>
          <t xml:space="preserve"> </t>
        </is>
      </c>
      <c r="F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quity Incentive Pla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options exercisable term</t>
        </is>
      </c>
      <c r="B33" s="4" t="inlineStr">
        <is>
          <t>4 years</t>
        </is>
      </c>
      <c r="C33" s="4" t="inlineStr">
        <is>
          <t xml:space="preserve"> </t>
        </is>
      </c>
      <c r="D33" s="4" t="inlineStr">
        <is>
          <t xml:space="preserve"> </t>
        </is>
      </c>
      <c r="E33" s="4" t="inlineStr">
        <is>
          <t xml:space="preserve"> </t>
        </is>
      </c>
      <c r="F33" s="4" t="inlineStr">
        <is>
          <t xml:space="preserve"> </t>
        </is>
      </c>
    </row>
    <row r="34">
      <c r="A34" s="4" t="inlineStr">
        <is>
          <t>Risk-free interest rate</t>
        </is>
      </c>
      <c r="B34" s="9" t="n">
        <v>0.95</v>
      </c>
      <c r="C34" s="4" t="inlineStr">
        <is>
          <t xml:space="preserve"> </t>
        </is>
      </c>
      <c r="D34" s="4" t="inlineStr">
        <is>
          <t xml:space="preserve"> </t>
        </is>
      </c>
      <c r="E34" s="4" t="inlineStr">
        <is>
          <t xml:space="preserve"> </t>
        </is>
      </c>
      <c r="F34" s="4" t="inlineStr">
        <is>
          <t xml:space="preserve"> </t>
        </is>
      </c>
    </row>
    <row r="35">
      <c r="A35" s="4" t="inlineStr">
        <is>
          <t>Maximum [Member] | Restricted Stock Units (RSU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Equity Incentive Pla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isk-free interest rate</t>
        </is>
      </c>
      <c r="B37" s="14" t="n">
        <v>0.0452</v>
      </c>
      <c r="C37" s="4" t="inlineStr">
        <is>
          <t xml:space="preserve"> </t>
        </is>
      </c>
      <c r="D37" s="4" t="inlineStr">
        <is>
          <t xml:space="preserve"> </t>
        </is>
      </c>
      <c r="E37" s="4" t="inlineStr">
        <is>
          <t xml:space="preserve"> </t>
        </is>
      </c>
      <c r="F37" s="4" t="inlineStr">
        <is>
          <t xml:space="preserve"> </t>
        </is>
      </c>
    </row>
    <row r="38">
      <c r="A38" s="4" t="inlineStr">
        <is>
          <t>Class A common stoc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Equity Incentive Pla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ercise price (in Dollars per share)</t>
        </is>
      </c>
      <c r="B40" s="4" t="inlineStr">
        <is>
          <t xml:space="preserve"> </t>
        </is>
      </c>
      <c r="C40" s="4" t="inlineStr">
        <is>
          <t xml:space="preserve"> </t>
        </is>
      </c>
      <c r="D40" s="4" t="inlineStr">
        <is>
          <t xml:space="preserve"> </t>
        </is>
      </c>
      <c r="E40" s="4" t="inlineStr">
        <is>
          <t xml:space="preserve"> </t>
        </is>
      </c>
      <c r="F40" s="11" t="n">
        <v>2.5</v>
      </c>
    </row>
    <row r="41">
      <c r="A41" s="4" t="inlineStr">
        <is>
          <t>Class A common stock [Member] | Restricted Stock Units (RSU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Equity Incentive Pla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SUs vested</t>
        </is>
      </c>
      <c r="B43" s="5" t="n">
        <v>98761</v>
      </c>
      <c r="C43" s="4" t="inlineStr">
        <is>
          <t xml:space="preserve"> </t>
        </is>
      </c>
      <c r="D43" s="5" t="n">
        <v>566904</v>
      </c>
      <c r="E43" s="4" t="inlineStr">
        <is>
          <t xml:space="preserve"> </t>
        </is>
      </c>
      <c r="F43"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 Incentive Plan - Schedule of RSU Activity (Details) - Restricted Stock Units (RSUs) [Member]</t>
        </is>
      </c>
      <c r="B1" s="2" t="inlineStr">
        <is>
          <t>3 Months Ended</t>
        </is>
      </c>
    </row>
    <row r="2">
      <c r="B2" s="2" t="inlineStr">
        <is>
          <t>Mar. 31, 2025 shares</t>
        </is>
      </c>
    </row>
    <row r="3">
      <c r="A3" s="3" t="inlineStr">
        <is>
          <t>Schedule of RSU Activity [Line Items]</t>
        </is>
      </c>
      <c r="B3" s="4" t="inlineStr">
        <is>
          <t xml:space="preserve"> </t>
        </is>
      </c>
    </row>
    <row r="4">
      <c r="A4" s="4" t="inlineStr">
        <is>
          <t>Outstanding (unvested) at December 31, 2024</t>
        </is>
      </c>
      <c r="B4" s="5" t="n">
        <v>806001</v>
      </c>
    </row>
    <row r="5">
      <c r="A5" s="4" t="inlineStr">
        <is>
          <t>RSU granted</t>
        </is>
      </c>
      <c r="B5" s="5" t="n">
        <v>42200</v>
      </c>
    </row>
    <row r="6">
      <c r="A6" s="4" t="inlineStr">
        <is>
          <t>RSUs vested</t>
        </is>
      </c>
      <c r="B6" s="5" t="n">
        <v>-98761</v>
      </c>
    </row>
    <row r="7">
      <c r="A7" s="4" t="inlineStr">
        <is>
          <t>RSU expired/forfeited</t>
        </is>
      </c>
      <c r="B7" s="5" t="n">
        <v>-18000</v>
      </c>
    </row>
    <row r="8">
      <c r="A8" s="4" t="inlineStr">
        <is>
          <t>Outstanding (unvested) at March 31, 2025</t>
        </is>
      </c>
      <c r="B8" s="5" t="n">
        <v>73144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 - Schedule of Issued and Outstanding Options (Details) - Stock Option [Member] - shares</t>
        </is>
      </c>
      <c r="B1" s="2" t="inlineStr">
        <is>
          <t>Mar. 31, 2025</t>
        </is>
      </c>
      <c r="C1" s="2" t="inlineStr">
        <is>
          <t>Dec. 31, 2024</t>
        </is>
      </c>
    </row>
    <row r="2">
      <c r="A2" s="3" t="inlineStr">
        <is>
          <t>Schedule of Issued and Outstanding Options [Line Items]</t>
        </is>
      </c>
      <c r="B2" s="4" t="inlineStr">
        <is>
          <t xml:space="preserve"> </t>
        </is>
      </c>
      <c r="C2" s="4" t="inlineStr">
        <is>
          <t xml:space="preserve"> </t>
        </is>
      </c>
    </row>
    <row r="3">
      <c r="A3" s="4" t="inlineStr">
        <is>
          <t>Stock options vested (based on ratable vesting)</t>
        </is>
      </c>
      <c r="B3" s="5" t="n">
        <v>41429</v>
      </c>
      <c r="C3" s="5" t="n">
        <v>31713</v>
      </c>
    </row>
    <row r="4">
      <c r="A4" s="4" t="inlineStr">
        <is>
          <t>Stock options unvested</t>
        </is>
      </c>
      <c r="B4" s="5" t="n">
        <v>79757</v>
      </c>
      <c r="C4" s="5" t="n">
        <v>89473</v>
      </c>
    </row>
    <row r="5">
      <c r="A5" s="4" t="inlineStr">
        <is>
          <t>Total stock options outstanding</t>
        </is>
      </c>
      <c r="B5" s="5" t="n">
        <v>121186</v>
      </c>
      <c r="C5" s="5" t="n">
        <v>1211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32" customWidth="1" min="2" max="2"/>
  </cols>
  <sheetData>
    <row r="1">
      <c r="A1" s="1" t="inlineStr">
        <is>
          <t>Equity Incentive Plan - Schedule of Stock Option Activity (Details)</t>
        </is>
      </c>
      <c r="B1" s="2" t="inlineStr">
        <is>
          <t>3 Months Ended</t>
        </is>
      </c>
    </row>
    <row r="2">
      <c r="B2" s="2" t="inlineStr">
        <is>
          <t>Mar. 31, 2025 $ / shares shares</t>
        </is>
      </c>
    </row>
    <row r="3">
      <c r="A3" s="3" t="inlineStr">
        <is>
          <t>Schedule of Stock Option Activity [Line Items]</t>
        </is>
      </c>
      <c r="B3" s="4" t="inlineStr">
        <is>
          <t xml:space="preserve"> </t>
        </is>
      </c>
    </row>
    <row r="4">
      <c r="A4" s="4" t="inlineStr">
        <is>
          <t>Weighted Average Exercise Price, Outstanding at Beginning</t>
        </is>
      </c>
      <c r="B4" s="8" t="n">
        <v>15.09</v>
      </c>
    </row>
    <row r="5">
      <c r="A5" s="4" t="inlineStr">
        <is>
          <t>Weighted Average Exercise Price, Outstanding at ending</t>
        </is>
      </c>
      <c r="B5" s="8" t="n">
        <v>15.09</v>
      </c>
    </row>
    <row r="6">
      <c r="A6" s="4" t="inlineStr">
        <is>
          <t>Stock Option [Member]</t>
        </is>
      </c>
      <c r="B6" s="4" t="inlineStr">
        <is>
          <t xml:space="preserve"> </t>
        </is>
      </c>
    </row>
    <row r="7">
      <c r="A7" s="3" t="inlineStr">
        <is>
          <t>Schedule of Stock Option Activity [Line Items]</t>
        </is>
      </c>
      <c r="B7" s="4" t="inlineStr">
        <is>
          <t xml:space="preserve"> </t>
        </is>
      </c>
    </row>
    <row r="8">
      <c r="A8" s="4" t="inlineStr">
        <is>
          <t>Number of Stock Options, Outstanding at Beginning | shares</t>
        </is>
      </c>
      <c r="B8" s="5" t="n">
        <v>121186</v>
      </c>
    </row>
    <row r="9">
      <c r="A9" s="4" t="inlineStr">
        <is>
          <t>Weighted Average Exercise Price, Outstanding at Beginning</t>
        </is>
      </c>
      <c r="B9" s="8" t="n">
        <v>15.09</v>
      </c>
    </row>
    <row r="10">
      <c r="A10" s="4" t="inlineStr">
        <is>
          <t>Number of Stock Options, Options granted | shares</t>
        </is>
      </c>
      <c r="B10" s="4" t="inlineStr">
        <is>
          <t xml:space="preserve"> </t>
        </is>
      </c>
    </row>
    <row r="11">
      <c r="A11" s="4" t="inlineStr">
        <is>
          <t>Weighted Average Exercise Price, Options granted</t>
        </is>
      </c>
      <c r="B11" s="4" t="inlineStr">
        <is>
          <t xml:space="preserve"> </t>
        </is>
      </c>
    </row>
    <row r="12">
      <c r="A12" s="4" t="inlineStr">
        <is>
          <t>Number of Stock Options, Options exercised | shares</t>
        </is>
      </c>
      <c r="B12" s="4" t="inlineStr">
        <is>
          <t xml:space="preserve"> </t>
        </is>
      </c>
    </row>
    <row r="13">
      <c r="A13" s="4" t="inlineStr">
        <is>
          <t>Weighted Average Exercise Price, Options exercised</t>
        </is>
      </c>
      <c r="B13" s="4" t="inlineStr">
        <is>
          <t xml:space="preserve"> </t>
        </is>
      </c>
    </row>
    <row r="14">
      <c r="A14" s="4" t="inlineStr">
        <is>
          <t>Number of Stock Options, Options expired/forfeited | shares</t>
        </is>
      </c>
      <c r="B14" s="4" t="inlineStr">
        <is>
          <t xml:space="preserve"> </t>
        </is>
      </c>
    </row>
    <row r="15">
      <c r="A15" s="4" t="inlineStr">
        <is>
          <t>Weighted Average Exercise Price, Options expired/forfeited</t>
        </is>
      </c>
      <c r="B15" s="4" t="inlineStr">
        <is>
          <t xml:space="preserve"> </t>
        </is>
      </c>
    </row>
    <row r="16">
      <c r="A16" s="4" t="inlineStr">
        <is>
          <t>Number of Stock Options, Outstanding at ending | shares</t>
        </is>
      </c>
      <c r="B16" s="5" t="n">
        <v>121186</v>
      </c>
    </row>
    <row r="17">
      <c r="A17" s="4" t="inlineStr">
        <is>
          <t>Weighted Average Exercise Price, Outstanding at ending</t>
        </is>
      </c>
      <c r="B17" s="8" t="n">
        <v>15.0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6" customWidth="1" min="9" max="9"/>
    <col width="14" customWidth="1" min="10" max="10"/>
    <col width="14" customWidth="1" min="11" max="11"/>
    <col width="14" customWidth="1" min="12" max="12"/>
  </cols>
  <sheetData>
    <row r="1">
      <c r="A1" s="1" t="inlineStr">
        <is>
          <t>Commitments and Contingencies - Additional Information (Details) - USD ($)</t>
        </is>
      </c>
      <c r="G1" s="2" t="inlineStr">
        <is>
          <t>3 Months Ended</t>
        </is>
      </c>
      <c r="I1" s="2" t="inlineStr">
        <is>
          <t>12 Months Ended</t>
        </is>
      </c>
    </row>
    <row r="2">
      <c r="B2" s="2" t="inlineStr">
        <is>
          <t>Feb. 21, 2024</t>
        </is>
      </c>
      <c r="C2" s="2" t="inlineStr">
        <is>
          <t>Nov. 16, 2022</t>
        </is>
      </c>
      <c r="D2" s="2" t="inlineStr">
        <is>
          <t>Dec. 23, 2016</t>
        </is>
      </c>
      <c r="E2" s="2" t="inlineStr">
        <is>
          <t>Dec. 16, 2016</t>
        </is>
      </c>
      <c r="F2" s="2" t="inlineStr">
        <is>
          <t>Nov. 20, 2014</t>
        </is>
      </c>
      <c r="G2" s="2" t="inlineStr">
        <is>
          <t>Mar. 31, 2025</t>
        </is>
      </c>
      <c r="H2" s="2" t="inlineStr">
        <is>
          <t>Mar. 31, 2024</t>
        </is>
      </c>
      <c r="I2" s="2" t="inlineStr">
        <is>
          <t>Dec. 31, 2024</t>
        </is>
      </c>
      <c r="J2" s="2" t="inlineStr">
        <is>
          <t>Dec. 31, 2021</t>
        </is>
      </c>
      <c r="K2" s="2" t="inlineStr">
        <is>
          <t>Apr. 11, 2025</t>
        </is>
      </c>
      <c r="L2" s="2" t="inlineStr">
        <is>
          <t>Mar. 04, 2025</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penditures amount</t>
        </is>
      </c>
      <c r="B4" s="4" t="inlineStr">
        <is>
          <t xml:space="preserve"> </t>
        </is>
      </c>
      <c r="C4" s="4" t="inlineStr">
        <is>
          <t xml:space="preserve"> </t>
        </is>
      </c>
      <c r="D4" s="4" t="inlineStr">
        <is>
          <t xml:space="preserve"> </t>
        </is>
      </c>
      <c r="E4" s="4" t="inlineStr">
        <is>
          <t xml:space="preserve"> </t>
        </is>
      </c>
      <c r="F4" s="6" t="n">
        <v>265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ed RSUs shares (in Shares)</t>
        </is>
      </c>
      <c r="B5" s="4" t="inlineStr">
        <is>
          <t xml:space="preserve"> </t>
        </is>
      </c>
      <c r="C5" s="5" t="n">
        <v>4814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ggregate value</t>
        </is>
      </c>
      <c r="B6" s="4" t="inlineStr">
        <is>
          <t xml:space="preserve"> </t>
        </is>
      </c>
      <c r="C6" s="6" t="n">
        <v>207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ther long-term liabilities</t>
        </is>
      </c>
      <c r="B7" s="4" t="inlineStr">
        <is>
          <t xml:space="preserve"> </t>
        </is>
      </c>
      <c r="C7" s="4" t="inlineStr">
        <is>
          <t xml:space="preserve"> </t>
        </is>
      </c>
      <c r="D7" s="4" t="inlineStr">
        <is>
          <t xml:space="preserve"> </t>
        </is>
      </c>
      <c r="E7" s="4" t="inlineStr">
        <is>
          <t xml:space="preserve"> </t>
        </is>
      </c>
      <c r="F7" s="4" t="inlineStr">
        <is>
          <t xml:space="preserve"> </t>
        </is>
      </c>
      <c r="G7" s="6" t="n">
        <v>302000</v>
      </c>
      <c r="H7" s="4" t="inlineStr">
        <is>
          <t xml:space="preserve"> </t>
        </is>
      </c>
      <c r="I7" s="6" t="n">
        <v>265000</v>
      </c>
      <c r="J7" s="4" t="inlineStr">
        <is>
          <t xml:space="preserve"> </t>
        </is>
      </c>
      <c r="K7" s="4" t="inlineStr">
        <is>
          <t xml:space="preserve"> </t>
        </is>
      </c>
      <c r="L7" s="4" t="inlineStr">
        <is>
          <t xml:space="preserve"> </t>
        </is>
      </c>
    </row>
    <row r="8">
      <c r="A8" s="4" t="inlineStr">
        <is>
          <t>Accrued expenses</t>
        </is>
      </c>
      <c r="B8" s="4" t="inlineStr">
        <is>
          <t xml:space="preserve"> </t>
        </is>
      </c>
      <c r="C8" s="4" t="inlineStr">
        <is>
          <t xml:space="preserve"> </t>
        </is>
      </c>
      <c r="D8" s="4" t="inlineStr">
        <is>
          <t xml:space="preserve"> </t>
        </is>
      </c>
      <c r="E8" s="4" t="inlineStr">
        <is>
          <t xml:space="preserve"> </t>
        </is>
      </c>
      <c r="F8" s="4" t="inlineStr">
        <is>
          <t xml:space="preserve"> </t>
        </is>
      </c>
      <c r="G8" s="5" t="n">
        <v>1647000</v>
      </c>
      <c r="H8" s="4" t="inlineStr">
        <is>
          <t xml:space="preserve"> </t>
        </is>
      </c>
      <c r="I8" s="5" t="n">
        <v>1820000</v>
      </c>
      <c r="J8" s="4" t="inlineStr">
        <is>
          <t xml:space="preserve"> </t>
        </is>
      </c>
      <c r="K8" s="4" t="inlineStr">
        <is>
          <t xml:space="preserve"> </t>
        </is>
      </c>
      <c r="L8" s="4" t="inlineStr">
        <is>
          <t xml:space="preserve"> </t>
        </is>
      </c>
    </row>
    <row r="9">
      <c r="A9" s="4" t="inlineStr">
        <is>
          <t>Accounts payable</t>
        </is>
      </c>
      <c r="B9" s="4" t="inlineStr">
        <is>
          <t xml:space="preserve"> </t>
        </is>
      </c>
      <c r="C9" s="4" t="inlineStr">
        <is>
          <t xml:space="preserve"> </t>
        </is>
      </c>
      <c r="D9" s="4" t="inlineStr">
        <is>
          <t xml:space="preserve"> </t>
        </is>
      </c>
      <c r="E9" s="4" t="inlineStr">
        <is>
          <t xml:space="preserve"> </t>
        </is>
      </c>
      <c r="F9" s="4" t="inlineStr">
        <is>
          <t xml:space="preserve"> </t>
        </is>
      </c>
      <c r="G9" s="5" t="n">
        <v>367000</v>
      </c>
      <c r="H9" s="4" t="inlineStr">
        <is>
          <t xml:space="preserve"> </t>
        </is>
      </c>
      <c r="I9" s="5" t="n">
        <v>99000</v>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5" t="n">
        <v>381000</v>
      </c>
      <c r="H10" s="6" t="n">
        <v>548000</v>
      </c>
      <c r="I10" s="4" t="inlineStr">
        <is>
          <t xml:space="preserve"> </t>
        </is>
      </c>
      <c r="J10" s="4" t="inlineStr">
        <is>
          <t xml:space="preserve"> </t>
        </is>
      </c>
      <c r="K10" s="4" t="inlineStr">
        <is>
          <t xml:space="preserve"> </t>
        </is>
      </c>
      <c r="L10" s="4" t="inlineStr">
        <is>
          <t xml:space="preserve"> </t>
        </is>
      </c>
    </row>
    <row r="11">
      <c r="A11" s="4" t="inlineStr">
        <is>
          <t>License fee</t>
        </is>
      </c>
      <c r="B11" s="4" t="inlineStr">
        <is>
          <t xml:space="preserve"> </t>
        </is>
      </c>
      <c r="C11" s="4" t="inlineStr">
        <is>
          <t xml:space="preserve"> </t>
        </is>
      </c>
      <c r="D11" s="4" t="inlineStr">
        <is>
          <t xml:space="preserve"> </t>
        </is>
      </c>
      <c r="E11" s="4" t="inlineStr">
        <is>
          <t xml:space="preserve"> </t>
        </is>
      </c>
      <c r="F11" s="5" t="n">
        <v>5000</v>
      </c>
      <c r="G11" s="5" t="n">
        <v>0</v>
      </c>
      <c r="H11" s="4" t="inlineStr">
        <is>
          <t xml:space="preserve"> </t>
        </is>
      </c>
      <c r="I11" s="5" t="n">
        <v>0</v>
      </c>
      <c r="J11" s="4" t="inlineStr">
        <is>
          <t xml:space="preserve"> </t>
        </is>
      </c>
      <c r="K11" s="4" t="inlineStr">
        <is>
          <t xml:space="preserve"> </t>
        </is>
      </c>
      <c r="L11" s="4" t="inlineStr">
        <is>
          <t xml:space="preserve"> </t>
        </is>
      </c>
    </row>
    <row r="12">
      <c r="A12" s="4" t="inlineStr">
        <is>
          <t>Cash payment</t>
        </is>
      </c>
      <c r="B12" s="4" t="inlineStr">
        <is>
          <t xml:space="preserve"> </t>
        </is>
      </c>
      <c r="C12" s="4" t="inlineStr">
        <is>
          <t xml:space="preserve"> </t>
        </is>
      </c>
      <c r="D12" s="4" t="inlineStr">
        <is>
          <t xml:space="preserve"> </t>
        </is>
      </c>
      <c r="E12" s="4" t="inlineStr">
        <is>
          <t xml:space="preserve"> </t>
        </is>
      </c>
      <c r="F12" s="6" t="n">
        <v>5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greement term</t>
        </is>
      </c>
      <c r="B13" s="4" t="inlineStr">
        <is>
          <t xml:space="preserve"> </t>
        </is>
      </c>
      <c r="C13" s="4" t="inlineStr">
        <is>
          <t xml:space="preserve"> </t>
        </is>
      </c>
      <c r="D13" s="4" t="inlineStr">
        <is>
          <t xml:space="preserve"> </t>
        </is>
      </c>
      <c r="E13" s="4" t="inlineStr">
        <is>
          <t xml:space="preserve"> </t>
        </is>
      </c>
      <c r="F13" s="4" t="inlineStr">
        <is>
          <t>20 year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ilestone payment</t>
        </is>
      </c>
      <c r="B14" s="4" t="inlineStr">
        <is>
          <t xml:space="preserve"> </t>
        </is>
      </c>
      <c r="C14" s="4" t="inlineStr">
        <is>
          <t xml:space="preserve"> </t>
        </is>
      </c>
      <c r="D14" s="4" t="inlineStr">
        <is>
          <t xml:space="preserve"> </t>
        </is>
      </c>
      <c r="E14" s="4" t="inlineStr">
        <is>
          <t xml:space="preserve"> </t>
        </is>
      </c>
      <c r="F14" s="4" t="inlineStr">
        <is>
          <t xml:space="preserve"> </t>
        </is>
      </c>
      <c r="G14" s="5" t="n">
        <v>5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ilestone fees payable</t>
        </is>
      </c>
      <c r="B15" s="4" t="inlineStr">
        <is>
          <t xml:space="preserve"> </t>
        </is>
      </c>
      <c r="C15" s="4" t="inlineStr">
        <is>
          <t xml:space="preserve"> </t>
        </is>
      </c>
      <c r="D15" s="4" t="inlineStr">
        <is>
          <t xml:space="preserve"> </t>
        </is>
      </c>
      <c r="E15" s="4" t="inlineStr">
        <is>
          <t xml:space="preserve"> </t>
        </is>
      </c>
      <c r="F15" s="4" t="inlineStr">
        <is>
          <t xml:space="preserve"> </t>
        </is>
      </c>
      <c r="G15" s="5" t="n">
        <v>12500</v>
      </c>
      <c r="H15" s="4" t="inlineStr">
        <is>
          <t xml:space="preserve"> </t>
        </is>
      </c>
      <c r="I15" s="5" t="n">
        <v>50000</v>
      </c>
      <c r="J15" s="4" t="inlineStr">
        <is>
          <t xml:space="preserve"> </t>
        </is>
      </c>
      <c r="K15" s="4" t="inlineStr">
        <is>
          <t xml:space="preserve"> </t>
        </is>
      </c>
      <c r="L15" s="4" t="inlineStr">
        <is>
          <t xml:space="preserve"> </t>
        </is>
      </c>
    </row>
    <row r="16">
      <c r="A16" s="4" t="inlineStr">
        <is>
          <t>Reimbursement</t>
        </is>
      </c>
      <c r="B16" s="4" t="inlineStr">
        <is>
          <t xml:space="preserve"> </t>
        </is>
      </c>
      <c r="C16" s="4" t="inlineStr">
        <is>
          <t xml:space="preserve"> </t>
        </is>
      </c>
      <c r="D16" s="4" t="inlineStr">
        <is>
          <t xml:space="preserve"> </t>
        </is>
      </c>
      <c r="E16" s="4" t="inlineStr">
        <is>
          <t xml:space="preserve"> </t>
        </is>
      </c>
      <c r="F16" s="4" t="inlineStr">
        <is>
          <t xml:space="preserve"> </t>
        </is>
      </c>
      <c r="G16" s="5" t="n">
        <v>21307</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nnual royalty fee</t>
        </is>
      </c>
      <c r="B17" s="4" t="inlineStr">
        <is>
          <t xml:space="preserve"> </t>
        </is>
      </c>
      <c r="C17" s="4" t="inlineStr">
        <is>
          <t xml:space="preserve"> </t>
        </is>
      </c>
      <c r="D17" s="4" t="inlineStr">
        <is>
          <t xml:space="preserve"> </t>
        </is>
      </c>
      <c r="E17" s="4" t="inlineStr">
        <is>
          <t xml:space="preserve"> </t>
        </is>
      </c>
      <c r="F17" s="4" t="inlineStr">
        <is>
          <t xml:space="preserve"> </t>
        </is>
      </c>
      <c r="G17" s="5" t="n">
        <v>1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nnual net sales percentage</t>
        </is>
      </c>
      <c r="B18" s="4" t="inlineStr">
        <is>
          <t xml:space="preserve"> </t>
        </is>
      </c>
      <c r="C18" s="4" t="inlineStr">
        <is>
          <t xml:space="preserve"> </t>
        </is>
      </c>
      <c r="D18" s="4" t="inlineStr">
        <is>
          <t xml:space="preserve"> </t>
        </is>
      </c>
      <c r="E18" s="9" t="n">
        <v>0.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 of sub licensees percentage</t>
        </is>
      </c>
      <c r="B19" s="4" t="inlineStr">
        <is>
          <t xml:space="preserve"> </t>
        </is>
      </c>
      <c r="C19" s="4" t="inlineStr">
        <is>
          <t xml:space="preserve"> </t>
        </is>
      </c>
      <c r="D19" s="4" t="inlineStr">
        <is>
          <t xml:space="preserve"> </t>
        </is>
      </c>
      <c r="E19" s="9" t="n">
        <v>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itial fee paid</t>
        </is>
      </c>
      <c r="B20" s="4" t="inlineStr">
        <is>
          <t xml:space="preserve"> </t>
        </is>
      </c>
      <c r="C20" s="4" t="inlineStr">
        <is>
          <t xml:space="preserve"> </t>
        </is>
      </c>
      <c r="D20" s="6" t="n">
        <v>2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cense agreement amount</t>
        </is>
      </c>
      <c r="B21" s="4" t="inlineStr">
        <is>
          <t xml:space="preserve"> </t>
        </is>
      </c>
      <c r="C21" s="4" t="inlineStr">
        <is>
          <t xml:space="preserve"> </t>
        </is>
      </c>
      <c r="D21" s="5" t="n">
        <v>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fessional fees</t>
        </is>
      </c>
      <c r="B22" s="4" t="inlineStr">
        <is>
          <t xml:space="preserve"> </t>
        </is>
      </c>
      <c r="C22" s="4" t="inlineStr">
        <is>
          <t xml:space="preserve"> </t>
        </is>
      </c>
      <c r="D22" s="6" t="n">
        <v>27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cense agreement term</t>
        </is>
      </c>
      <c r="B23" s="4" t="inlineStr">
        <is>
          <t xml:space="preserve"> </t>
        </is>
      </c>
      <c r="C23" s="4" t="inlineStr">
        <is>
          <t xml:space="preserve"> </t>
        </is>
      </c>
      <c r="D23" s="4" t="inlineStr">
        <is>
          <t>20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curred term</t>
        </is>
      </c>
      <c r="B24" s="4" t="inlineStr">
        <is>
          <t xml:space="preserve"> </t>
        </is>
      </c>
      <c r="C24" s="4" t="inlineStr">
        <is>
          <t xml:space="preserve"> </t>
        </is>
      </c>
      <c r="D24" s="4" t="inlineStr">
        <is>
          <t>20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ward amount</t>
        </is>
      </c>
      <c r="B25" s="4" t="inlineStr">
        <is>
          <t xml:space="preserve"> </t>
        </is>
      </c>
      <c r="C25" s="4" t="inlineStr">
        <is>
          <t xml:space="preserve"> </t>
        </is>
      </c>
      <c r="D25" s="4" t="inlineStr">
        <is>
          <t xml:space="preserve"> </t>
        </is>
      </c>
      <c r="E25" s="4" t="inlineStr">
        <is>
          <t xml:space="preserve"> </t>
        </is>
      </c>
      <c r="F25" s="4" t="inlineStr">
        <is>
          <t xml:space="preserve"> </t>
        </is>
      </c>
      <c r="G25" s="6" t="n">
        <v>30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pply Agreement [Member] | Secretom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greement term</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itial start-up payment received</t>
        </is>
      </c>
      <c r="B29" s="6" t="n">
        <v>2424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echnology transfer, documentation preparation, training, and testing costs</t>
        </is>
      </c>
      <c r="B30" s="5" t="n">
        <v>21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ject management fees</t>
        </is>
      </c>
      <c r="B31" s="5" t="n">
        <v>24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uite reservation fee</t>
        </is>
      </c>
      <c r="B32" s="5" t="n">
        <v>3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otential amount receivable for each product lot</t>
        </is>
      </c>
      <c r="B33" s="5" t="n">
        <v>5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ayments receivable for each additional product lot in excess of initial training run lots</t>
        </is>
      </c>
      <c r="B34" s="5" t="n">
        <v>3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onthly manufacturing suite reservation fee</t>
        </is>
      </c>
      <c r="B35" s="5" t="n">
        <v>3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Hourly fee for project management services</t>
        </is>
      </c>
      <c r="B36" s="6" t="n">
        <v>24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markup on the value of materials compensated</t>
        </is>
      </c>
      <c r="B37" s="9" t="n">
        <v>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utsourced testing fee per batch receivable</t>
        </is>
      </c>
      <c r="B38" s="6" t="n">
        <v>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onthly payment receivable for in process samples and vialed harvests for training</t>
        </is>
      </c>
      <c r="B39" s="5" t="n">
        <v>2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andard fee receivable for product packing, handling and shipping</t>
        </is>
      </c>
      <c r="B40" s="5" t="n">
        <v>7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creased fee for expedited or special hour service</t>
        </is>
      </c>
      <c r="B41" s="6" t="n">
        <v>1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greement termination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Either party may terminate the agreement for cause and upon notice in the event of a material breach, within (i) 30 days of an uncured material breach that is not a payment default or (ii) 10 days for an uncured payment default. The Secretome Agreement further provides that either party may terminate the agreement at any time upon 90 days’ notice to the other party.</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6" t="n">
        <v>10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ongever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ayments to UM</t>
        </is>
      </c>
      <c r="B46" s="4" t="inlineStr">
        <is>
          <t xml:space="preserve"> </t>
        </is>
      </c>
      <c r="C46" s="4" t="inlineStr">
        <is>
          <t xml:space="preserve"> </t>
        </is>
      </c>
      <c r="D46" s="4" t="inlineStr">
        <is>
          <t xml:space="preserve"> </t>
        </is>
      </c>
      <c r="E46" s="4" t="inlineStr">
        <is>
          <t xml:space="preserve"> </t>
        </is>
      </c>
      <c r="F46" s="4" t="inlineStr">
        <is>
          <t xml:space="preserve"> </t>
        </is>
      </c>
      <c r="G46" s="5" t="n">
        <v>5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UM Agree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ayments to UM</t>
        </is>
      </c>
      <c r="B49" s="4" t="inlineStr">
        <is>
          <t xml:space="preserve"> </t>
        </is>
      </c>
      <c r="C49" s="4" t="inlineStr">
        <is>
          <t xml:space="preserve"> </t>
        </is>
      </c>
      <c r="D49" s="4" t="inlineStr">
        <is>
          <t xml:space="preserve"> </t>
        </is>
      </c>
      <c r="E49" s="4" t="inlineStr">
        <is>
          <t xml:space="preserve"> </t>
        </is>
      </c>
      <c r="F49" s="4" t="inlineStr">
        <is>
          <t xml:space="preserve"> </t>
        </is>
      </c>
      <c r="G49" s="5" t="n">
        <v>5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ilestone fees payable</t>
        </is>
      </c>
      <c r="B50" s="4" t="inlineStr">
        <is>
          <t xml:space="preserve"> </t>
        </is>
      </c>
      <c r="C50" s="4" t="inlineStr">
        <is>
          <t xml:space="preserve"> </t>
        </is>
      </c>
      <c r="D50" s="4" t="inlineStr">
        <is>
          <t xml:space="preserve"> </t>
        </is>
      </c>
      <c r="E50" s="4" t="inlineStr">
        <is>
          <t xml:space="preserve"> </t>
        </is>
      </c>
      <c r="F50" s="4" t="inlineStr">
        <is>
          <t xml:space="preserve"> </t>
        </is>
      </c>
      <c r="G50" s="5" t="n">
        <v>0</v>
      </c>
      <c r="H50" s="4" t="inlineStr">
        <is>
          <t xml:space="preserve"> </t>
        </is>
      </c>
      <c r="I50" s="5" t="n">
        <v>15000</v>
      </c>
      <c r="J50" s="4" t="inlineStr">
        <is>
          <t xml:space="preserve"> </t>
        </is>
      </c>
      <c r="K50" s="4" t="inlineStr">
        <is>
          <t xml:space="preserve"> </t>
        </is>
      </c>
      <c r="L50" s="4" t="inlineStr">
        <is>
          <t xml:space="preserve"> </t>
        </is>
      </c>
    </row>
    <row r="51">
      <c r="A51" s="4" t="inlineStr">
        <is>
          <t>UM Licens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cense f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00000</v>
      </c>
      <c r="K53" s="4" t="inlineStr">
        <is>
          <t xml:space="preserve"> </t>
        </is>
      </c>
      <c r="L53" s="4" t="inlineStr">
        <is>
          <t xml:space="preserve"> </t>
        </is>
      </c>
    </row>
    <row r="54">
      <c r="A54" s="4" t="inlineStr">
        <is>
          <t>Payments to UM</t>
        </is>
      </c>
      <c r="B54" s="4" t="inlineStr">
        <is>
          <t xml:space="preserve"> </t>
        </is>
      </c>
      <c r="C54" s="4" t="inlineStr">
        <is>
          <t xml:space="preserve"> </t>
        </is>
      </c>
      <c r="D54" s="4" t="inlineStr">
        <is>
          <t xml:space="preserve"> </t>
        </is>
      </c>
      <c r="E54" s="4" t="inlineStr">
        <is>
          <t xml:space="preserve"> </t>
        </is>
      </c>
      <c r="F54" s="4" t="inlineStr">
        <is>
          <t xml:space="preserve"> </t>
        </is>
      </c>
      <c r="G54" s="5" t="n">
        <v>250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irst Phase 3 Clinical Tria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ommitments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pletion of trial</t>
        </is>
      </c>
      <c r="B57" s="4" t="inlineStr">
        <is>
          <t xml:space="preserve"> </t>
        </is>
      </c>
      <c r="C57" s="4" t="inlineStr">
        <is>
          <t xml:space="preserve"> </t>
        </is>
      </c>
      <c r="D57" s="4" t="inlineStr">
        <is>
          <t xml:space="preserve"> </t>
        </is>
      </c>
      <c r="E57" s="4" t="inlineStr">
        <is>
          <t xml:space="preserve"> </t>
        </is>
      </c>
      <c r="F57" s="6" t="n">
        <v>15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iologics licens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ommitments and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icense fee</t>
        </is>
      </c>
      <c r="B60" s="4" t="inlineStr">
        <is>
          <t xml:space="preserve"> </t>
        </is>
      </c>
      <c r="C60" s="4" t="inlineStr">
        <is>
          <t xml:space="preserve"> </t>
        </is>
      </c>
      <c r="D60" s="4" t="inlineStr">
        <is>
          <t xml:space="preserve"> </t>
        </is>
      </c>
      <c r="E60" s="4" t="inlineStr">
        <is>
          <t xml:space="preserve"> </t>
        </is>
      </c>
      <c r="F60" s="6" t="n">
        <v>25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hief Science Offic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ommitments and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ccrued consulting f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45000</v>
      </c>
    </row>
    <row r="64">
      <c r="A64" s="4" t="inlineStr">
        <is>
          <t>Performance bon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31000</v>
      </c>
    </row>
    <row r="65">
      <c r="A65" s="4" t="inlineStr">
        <is>
          <t>Other long-term liabilities</t>
        </is>
      </c>
      <c r="B65" s="4" t="inlineStr">
        <is>
          <t xml:space="preserve"> </t>
        </is>
      </c>
      <c r="C65" s="4" t="inlineStr">
        <is>
          <t xml:space="preserve"> </t>
        </is>
      </c>
      <c r="D65" s="4" t="inlineStr">
        <is>
          <t xml:space="preserve"> </t>
        </is>
      </c>
      <c r="E65" s="4" t="inlineStr">
        <is>
          <t xml:space="preserve"> </t>
        </is>
      </c>
      <c r="F65" s="4" t="inlineStr">
        <is>
          <t xml:space="preserve"> </t>
        </is>
      </c>
      <c r="G65" s="5" t="n">
        <v>300000</v>
      </c>
      <c r="H65" s="4" t="inlineStr">
        <is>
          <t xml:space="preserve"> </t>
        </is>
      </c>
      <c r="I65" s="5" t="n">
        <v>300000</v>
      </c>
      <c r="J65" s="4" t="inlineStr">
        <is>
          <t xml:space="preserve"> </t>
        </is>
      </c>
      <c r="K65" s="4" t="inlineStr">
        <is>
          <t xml:space="preserve"> </t>
        </is>
      </c>
      <c r="L65" s="4" t="inlineStr">
        <is>
          <t xml:space="preserve"> </t>
        </is>
      </c>
    </row>
    <row r="66">
      <c r="A66" s="4" t="inlineStr">
        <is>
          <t>Account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00000</v>
      </c>
      <c r="J66" s="4" t="inlineStr">
        <is>
          <t xml:space="preserve"> </t>
        </is>
      </c>
      <c r="K66" s="4" t="inlineStr">
        <is>
          <t xml:space="preserve"> </t>
        </is>
      </c>
      <c r="L66" s="4" t="inlineStr">
        <is>
          <t xml:space="preserve"> </t>
        </is>
      </c>
    </row>
    <row r="67">
      <c r="A67" s="4" t="inlineStr">
        <is>
          <t>Chief Science Officer [Member] | 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ommitments and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ccrued consulting fe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45000</v>
      </c>
      <c r="L69" s="4" t="inlineStr">
        <is>
          <t xml:space="preserve"> </t>
        </is>
      </c>
    </row>
    <row r="70">
      <c r="A70" s="4" t="inlineStr">
        <is>
          <t>Performance bonu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31000</v>
      </c>
      <c r="L70" s="4" t="inlineStr">
        <is>
          <t xml:space="preserve"> </t>
        </is>
      </c>
    </row>
    <row r="71">
      <c r="A71" s="4" t="inlineStr">
        <is>
          <t>Chief Science Officer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Commitments and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ccrued expenses</t>
        </is>
      </c>
      <c r="B73" s="4" t="inlineStr">
        <is>
          <t xml:space="preserve"> </t>
        </is>
      </c>
      <c r="C73" s="4" t="inlineStr">
        <is>
          <t xml:space="preserve"> </t>
        </is>
      </c>
      <c r="D73" s="4" t="inlineStr">
        <is>
          <t xml:space="preserve"> </t>
        </is>
      </c>
      <c r="E73" s="4" t="inlineStr">
        <is>
          <t xml:space="preserve"> </t>
        </is>
      </c>
      <c r="F73" s="4" t="inlineStr">
        <is>
          <t xml:space="preserve"> </t>
        </is>
      </c>
      <c r="G73" s="6" t="n">
        <v>200000</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lass A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Commitments and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Unregistered shares (in Shares)</t>
        </is>
      </c>
      <c r="B76" s="4" t="inlineStr">
        <is>
          <t xml:space="preserve"> </t>
        </is>
      </c>
      <c r="C76" s="4" t="inlineStr">
        <is>
          <t xml:space="preserve"> </t>
        </is>
      </c>
      <c r="D76" s="4" t="inlineStr">
        <is>
          <t xml:space="preserve"> </t>
        </is>
      </c>
      <c r="E76" s="4" t="inlineStr">
        <is>
          <t xml:space="preserve"> </t>
        </is>
      </c>
      <c r="F76" s="5" t="n">
        <v>110387</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lass A Common Stock [Member] | Chief Science Offic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Commitments and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Options to purchase co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71254</v>
      </c>
    </row>
    <row r="80">
      <c r="A80" s="4" t="inlineStr">
        <is>
          <t>Class A Common Stock [Member] | Chief Science Officer [Member] | Subsequent Ev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Commitments and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Options to purchase co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84878</v>
      </c>
      <c r="L82" s="4" t="inlineStr">
        <is>
          <t xml:space="preserve"> </t>
        </is>
      </c>
    </row>
    <row r="83">
      <c r="A83" s="4" t="inlineStr">
        <is>
          <t>Series C Uni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Commitments and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hares issued (in Shares)</t>
        </is>
      </c>
      <c r="B85" s="4" t="inlineStr">
        <is>
          <t xml:space="preserve"> </t>
        </is>
      </c>
      <c r="C85" s="4" t="inlineStr">
        <is>
          <t xml:space="preserve"> </t>
        </is>
      </c>
      <c r="D85" s="5" t="n">
        <v>1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ompany value amount</t>
        </is>
      </c>
      <c r="B86" s="4" t="inlineStr">
        <is>
          <t xml:space="preserve"> </t>
        </is>
      </c>
      <c r="C86" s="4" t="inlineStr">
        <is>
          <t xml:space="preserve"> </t>
        </is>
      </c>
      <c r="D86" s="6" t="n">
        <v>25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sheetData>
  <mergeCells count="3">
    <mergeCell ref="G1:H1"/>
    <mergeCell ref="I1:J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5011</v>
      </c>
      <c r="C4" s="6" t="n">
        <v>-4058</v>
      </c>
    </row>
    <row r="5">
      <c r="A5" s="3" t="inlineStr">
        <is>
          <t>Other comprehensive gains:</t>
        </is>
      </c>
      <c r="B5" s="4" t="inlineStr">
        <is>
          <t xml:space="preserve"> </t>
        </is>
      </c>
      <c r="C5" s="4" t="inlineStr">
        <is>
          <t xml:space="preserve"> </t>
        </is>
      </c>
    </row>
    <row r="6">
      <c r="A6" s="4" t="inlineStr">
        <is>
          <t>Net unrealized gains on available-for-sale securities</t>
        </is>
      </c>
      <c r="B6" s="4" t="inlineStr">
        <is>
          <t xml:space="preserve"> </t>
        </is>
      </c>
      <c r="C6" s="5" t="n">
        <v>1</v>
      </c>
    </row>
    <row r="7">
      <c r="A7" s="4" t="inlineStr">
        <is>
          <t>Total comprehensive loss</t>
        </is>
      </c>
      <c r="B7" s="6" t="n">
        <v>-5011</v>
      </c>
      <c r="C7" s="6" t="n">
        <v>-405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mployee Benefits Plan - Additional Information (Details) - USD ($)</t>
        </is>
      </c>
      <c r="B1" s="2" t="inlineStr">
        <is>
          <t>3 Months Ended</t>
        </is>
      </c>
    </row>
    <row r="2">
      <c r="B2" s="2" t="inlineStr">
        <is>
          <t>Mar. 31, 2025</t>
        </is>
      </c>
      <c r="C2" s="2" t="inlineStr">
        <is>
          <t>Mar. 31, 2024</t>
        </is>
      </c>
    </row>
    <row r="3">
      <c r="A3" s="3" t="inlineStr">
        <is>
          <t>Defined Contribution Plan Disclosure [Line Items]</t>
        </is>
      </c>
      <c r="B3" s="4" t="inlineStr">
        <is>
          <t xml:space="preserve"> </t>
        </is>
      </c>
      <c r="C3" s="4" t="inlineStr">
        <is>
          <t xml:space="preserve"> </t>
        </is>
      </c>
    </row>
    <row r="4">
      <c r="A4" s="4" t="inlineStr">
        <is>
          <t>Company contributed amount</t>
        </is>
      </c>
      <c r="B4" s="6" t="n">
        <v>76000</v>
      </c>
      <c r="C4" s="6" t="n">
        <v>46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oss Per Share - Schedule of Diluted Net Loss per Share (Details) - shares</t>
        </is>
      </c>
      <c r="B1" s="2" t="inlineStr">
        <is>
          <t>3 Months Ended</t>
        </is>
      </c>
    </row>
    <row r="2">
      <c r="B2" s="2" t="inlineStr">
        <is>
          <t>Mar. 31, 2025</t>
        </is>
      </c>
      <c r="C2" s="2" t="inlineStr">
        <is>
          <t>Mar. 31, 2024</t>
        </is>
      </c>
    </row>
    <row r="3">
      <c r="A3" s="3" t="inlineStr">
        <is>
          <t>Schedule of Diluted Net Loss per Share [Line Items]</t>
        </is>
      </c>
      <c r="B3" s="4" t="inlineStr">
        <is>
          <t xml:space="preserve"> </t>
        </is>
      </c>
      <c r="C3" s="4" t="inlineStr">
        <is>
          <t xml:space="preserve"> </t>
        </is>
      </c>
    </row>
    <row r="4">
      <c r="A4" s="4" t="inlineStr">
        <is>
          <t>Total</t>
        </is>
      </c>
      <c r="B4" s="5" t="n">
        <v>7655</v>
      </c>
      <c r="C4" s="5" t="n">
        <v>824</v>
      </c>
    </row>
    <row r="5">
      <c r="A5" s="4" t="inlineStr">
        <is>
          <t>RSUs [Member]</t>
        </is>
      </c>
      <c r="B5" s="4" t="inlineStr">
        <is>
          <t xml:space="preserve"> </t>
        </is>
      </c>
      <c r="C5" s="4" t="inlineStr">
        <is>
          <t xml:space="preserve"> </t>
        </is>
      </c>
    </row>
    <row r="6">
      <c r="A6" s="3" t="inlineStr">
        <is>
          <t>Schedule of Diluted Net Loss per Share [Line Items]</t>
        </is>
      </c>
      <c r="B6" s="4" t="inlineStr">
        <is>
          <t xml:space="preserve"> </t>
        </is>
      </c>
      <c r="C6" s="4" t="inlineStr">
        <is>
          <t xml:space="preserve"> </t>
        </is>
      </c>
    </row>
    <row r="7">
      <c r="A7" s="4" t="inlineStr">
        <is>
          <t>Total</t>
        </is>
      </c>
      <c r="B7" s="5" t="n">
        <v>731</v>
      </c>
      <c r="C7" s="5" t="n">
        <v>8</v>
      </c>
    </row>
    <row r="8">
      <c r="A8" s="4" t="inlineStr">
        <is>
          <t>Stock options [Member]</t>
        </is>
      </c>
      <c r="B8" s="4" t="inlineStr">
        <is>
          <t xml:space="preserve"> </t>
        </is>
      </c>
      <c r="C8" s="4" t="inlineStr">
        <is>
          <t xml:space="preserve"> </t>
        </is>
      </c>
    </row>
    <row r="9">
      <c r="A9" s="3" t="inlineStr">
        <is>
          <t>Schedule of Diluted Net Loss per Share [Line Items]</t>
        </is>
      </c>
      <c r="B9" s="4" t="inlineStr">
        <is>
          <t xml:space="preserve"> </t>
        </is>
      </c>
      <c r="C9" s="4" t="inlineStr">
        <is>
          <t xml:space="preserve"> </t>
        </is>
      </c>
    </row>
    <row r="10">
      <c r="A10" s="4" t="inlineStr">
        <is>
          <t>Total</t>
        </is>
      </c>
      <c r="B10" s="5" t="n">
        <v>121</v>
      </c>
      <c r="C10" s="5" t="n">
        <v>42</v>
      </c>
    </row>
    <row r="11">
      <c r="A11" s="4" t="inlineStr">
        <is>
          <t>Warrants [Member]</t>
        </is>
      </c>
      <c r="B11" s="4" t="inlineStr">
        <is>
          <t xml:space="preserve"> </t>
        </is>
      </c>
      <c r="C11" s="4" t="inlineStr">
        <is>
          <t xml:space="preserve"> </t>
        </is>
      </c>
    </row>
    <row r="12">
      <c r="A12" s="3" t="inlineStr">
        <is>
          <t>Schedule of Diluted Net Loss per Share [Line Items]</t>
        </is>
      </c>
      <c r="B12" s="4" t="inlineStr">
        <is>
          <t xml:space="preserve"> </t>
        </is>
      </c>
      <c r="C12" s="4" t="inlineStr">
        <is>
          <t xml:space="preserve"> </t>
        </is>
      </c>
    </row>
    <row r="13">
      <c r="A13" s="4" t="inlineStr">
        <is>
          <t>Total</t>
        </is>
      </c>
      <c r="B13" s="5" t="n">
        <v>6803</v>
      </c>
      <c r="C13" s="5" t="n">
        <v>77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Number of operating segment</t>
        </is>
      </c>
      <c r="B5" s="5" t="n">
        <v>1</v>
      </c>
    </row>
    <row r="6">
      <c r="A6" s="4" t="inlineStr">
        <is>
          <t>Segment Reporting, CODM, Profit (Loss) Measure, How Used, Description</t>
        </is>
      </c>
      <c r="B6" s="4" t="inlineStr">
        <is>
          <t>The company’s measure of segment profit or loss is net loss. The CODM manages and allocates resources to the operations of the Company on a total company basis. Managing and allocating resources on a consolidated basis enables the CEO to assess the overall level of resources available and how to best deploy these resources across functions, therapeutic areas and research and development projects that are in line with the Company’s long-term company-wide strategic goals. Consistent with this decision-making process, the CEO uses consolidated financial information for purposes of evaluating performance, forecasting future period financial results, allocating resources, and setting incentive targets.</t>
        </is>
      </c>
    </row>
    <row r="7">
      <c r="A7" s="4" t="inlineStr">
        <is>
          <t>Segment Reporting, Expense Information Used by CODM, Type [Extensible Enumeration]</t>
        </is>
      </c>
      <c r="B7" s="4" t="inlineStr">
        <is>
          <t>Operating Expenses</t>
        </is>
      </c>
    </row>
    <row r="8">
      <c r="A8" s="4" t="inlineStr">
        <is>
          <t>Segment Reporting, Expense Information Used by CODM, Description</t>
        </is>
      </c>
      <c r="B8" s="4" t="inlineStr">
        <is>
          <t>Operating expenses are used to monitor budget versus actual resul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Significant Expense Categories Provided to CODM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s</t>
        </is>
      </c>
      <c r="C4" s="6" t="n">
        <v>381</v>
      </c>
      <c r="D4" s="6" t="n">
        <v>548</v>
      </c>
    </row>
    <row r="5">
      <c r="A5" s="3" t="inlineStr">
        <is>
          <t>Less:</t>
        </is>
      </c>
      <c r="C5" s="4" t="inlineStr">
        <is>
          <t xml:space="preserve"> </t>
        </is>
      </c>
      <c r="D5" s="4" t="inlineStr">
        <is>
          <t xml:space="preserve"> </t>
        </is>
      </c>
    </row>
    <row r="6">
      <c r="A6" s="4" t="inlineStr">
        <is>
          <t>Cost of revenues</t>
        </is>
      </c>
      <c r="C6" s="5" t="n">
        <v>106</v>
      </c>
      <c r="D6" s="5" t="n">
        <v>219</v>
      </c>
    </row>
    <row r="7">
      <c r="A7" s="4" t="inlineStr">
        <is>
          <t>R&amp;D costs</t>
        </is>
      </c>
      <c r="C7" s="5" t="n">
        <v>2515</v>
      </c>
      <c r="D7" s="5" t="n">
        <v>2219</v>
      </c>
    </row>
    <row r="8">
      <c r="A8" s="4" t="inlineStr">
        <is>
          <t>G&amp;A costs</t>
        </is>
      </c>
      <c r="C8" s="5" t="n">
        <v>2941</v>
      </c>
      <c r="D8" s="5" t="n">
        <v>2200</v>
      </c>
    </row>
    <row r="9">
      <c r="A9" s="4" t="inlineStr">
        <is>
          <t>Net loss</t>
        </is>
      </c>
      <c r="C9" s="5" t="n">
        <v>-5011</v>
      </c>
      <c r="D9" s="5" t="n">
        <v>-4058</v>
      </c>
    </row>
    <row r="10">
      <c r="A10" s="4" t="inlineStr">
        <is>
          <t>Reportable Segment [Member]</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Revenues</t>
        </is>
      </c>
      <c r="B12" s="4" t="inlineStr">
        <is>
          <t>[1]</t>
        </is>
      </c>
      <c r="C12" s="5" t="n">
        <v>381</v>
      </c>
      <c r="D12" s="5" t="n">
        <v>548</v>
      </c>
    </row>
    <row r="13">
      <c r="A13" s="3" t="inlineStr">
        <is>
          <t>Less:</t>
        </is>
      </c>
      <c r="C13" s="4" t="inlineStr">
        <is>
          <t xml:space="preserve"> </t>
        </is>
      </c>
      <c r="D13" s="4" t="inlineStr">
        <is>
          <t xml:space="preserve"> </t>
        </is>
      </c>
    </row>
    <row r="14">
      <c r="A14" s="4" t="inlineStr">
        <is>
          <t>Cost of revenues</t>
        </is>
      </c>
      <c r="C14" s="5" t="n">
        <v>106</v>
      </c>
      <c r="D14" s="5" t="n">
        <v>219</v>
      </c>
    </row>
    <row r="15">
      <c r="A15" s="4" t="inlineStr">
        <is>
          <t>R&amp;D costs</t>
        </is>
      </c>
      <c r="B15" s="4" t="inlineStr">
        <is>
          <t>[2]</t>
        </is>
      </c>
      <c r="C15" s="5" t="n">
        <v>485</v>
      </c>
      <c r="D15" s="5" t="n">
        <v>829</v>
      </c>
    </row>
    <row r="16">
      <c r="A16" s="4" t="inlineStr">
        <is>
          <t>G&amp;A costs</t>
        </is>
      </c>
      <c r="B16" s="4" t="inlineStr">
        <is>
          <t>[3]</t>
        </is>
      </c>
      <c r="C16" s="5" t="n">
        <v>1400</v>
      </c>
      <c r="D16" s="5" t="n">
        <v>1415</v>
      </c>
    </row>
    <row r="17">
      <c r="A17" s="4" t="inlineStr">
        <is>
          <t>Personnel costs</t>
        </is>
      </c>
      <c r="B17" s="4" t="inlineStr">
        <is>
          <t>[4]</t>
        </is>
      </c>
      <c r="C17" s="5" t="n">
        <v>3023</v>
      </c>
      <c r="D17" s="5" t="n">
        <v>1838</v>
      </c>
    </row>
    <row r="18">
      <c r="A18" s="4" t="inlineStr">
        <is>
          <t>Other segment items</t>
        </is>
      </c>
      <c r="B18" s="4" t="inlineStr">
        <is>
          <t>[5]</t>
        </is>
      </c>
      <c r="C18" s="5" t="n">
        <v>378</v>
      </c>
      <c r="D18" s="5" t="n">
        <v>305</v>
      </c>
    </row>
    <row r="19">
      <c r="A19" s="4" t="inlineStr">
        <is>
          <t>Net loss</t>
        </is>
      </c>
      <c r="C19" s="6" t="n">
        <v>-5011</v>
      </c>
      <c r="D19" s="6" t="n">
        <v>-4058</v>
      </c>
    </row>
    <row r="20"/>
    <row r="21">
      <c r="A21" s="4" t="inlineStr">
        <is>
          <t xml:space="preserve">[1] Includes Contract Manufacturing and Clinical Trial revenue Includes Clinical Development, Research &amp; Discovery, CMC Includes Executive, Finance, Legal, Business Operations Includes compensation, benefits and equity-based compensation Includes depreciation and amortization, (interest income) and other specific charges </t>
        </is>
      </c>
    </row>
  </sheetData>
  <mergeCells count="4">
    <mergeCell ref="A1:B2"/>
    <mergeCell ref="C1:D1"/>
    <mergeCell ref="A20:C20"/>
    <mergeCell ref="A21:C2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s) - $ / shares</t>
        </is>
      </c>
      <c r="B1" s="2" t="inlineStr">
        <is>
          <t>Mar. 31, 2025</t>
        </is>
      </c>
      <c r="C1" s="2" t="inlineStr">
        <is>
          <t>Oct. 31, 2024</t>
        </is>
      </c>
      <c r="D1" s="2" t="inlineStr">
        <is>
          <t>Sep. 30, 2024</t>
        </is>
      </c>
      <c r="E1" s="2" t="inlineStr">
        <is>
          <t>Jul. 10, 2024</t>
        </is>
      </c>
      <c r="F1" s="2" t="inlineStr">
        <is>
          <t>Jun. 17, 2024</t>
        </is>
      </c>
    </row>
    <row r="2">
      <c r="A2" s="4" t="inlineStr">
        <is>
          <t>Class A Common Stock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exercise price per share (in Dollars per share)</t>
        </is>
      </c>
      <c r="B4" s="4" t="inlineStr">
        <is>
          <t xml:space="preserve"> </t>
        </is>
      </c>
      <c r="C4" s="4" t="inlineStr">
        <is>
          <t xml:space="preserve"> </t>
        </is>
      </c>
      <c r="D4" s="4" t="inlineStr">
        <is>
          <t xml:space="preserve"> </t>
        </is>
      </c>
      <c r="E4" s="4" t="inlineStr">
        <is>
          <t xml:space="preserve"> </t>
        </is>
      </c>
      <c r="F4" s="11" t="n">
        <v>2.5</v>
      </c>
    </row>
    <row r="5">
      <c r="A5" s="4" t="inlineStr">
        <is>
          <t>Warrant purchase shares</t>
        </is>
      </c>
      <c r="B5" s="5" t="n">
        <v>154894</v>
      </c>
      <c r="C5" s="4" t="inlineStr">
        <is>
          <t xml:space="preserve"> </t>
        </is>
      </c>
      <c r="D5" s="4" t="inlineStr">
        <is>
          <t xml:space="preserve"> </t>
        </is>
      </c>
      <c r="E5" s="5" t="n">
        <v>150000</v>
      </c>
      <c r="F5" s="5" t="n">
        <v>3395782</v>
      </c>
    </row>
    <row r="6">
      <c r="A6" s="4" t="inlineStr">
        <is>
          <t>2021 private placement offer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exercise price per share (in Dollars per share)</t>
        </is>
      </c>
      <c r="B8" s="4" t="inlineStr">
        <is>
          <t xml:space="preserve"> </t>
        </is>
      </c>
      <c r="C8" s="6" t="n">
        <v>1</v>
      </c>
      <c r="D8" s="6" t="n">
        <v>1</v>
      </c>
      <c r="E8" s="4" t="inlineStr">
        <is>
          <t xml:space="preserve"> </t>
        </is>
      </c>
      <c r="F8" s="4" t="inlineStr">
        <is>
          <t xml:space="preserve"> </t>
        </is>
      </c>
    </row>
    <row r="9">
      <c r="A9" s="4" t="inlineStr">
        <is>
          <t>Warrant purchase shares</t>
        </is>
      </c>
      <c r="B9" s="5" t="n">
        <v>238535</v>
      </c>
      <c r="C9" s="4" t="inlineStr">
        <is>
          <t xml:space="preserve"> </t>
        </is>
      </c>
      <c r="D9" s="4" t="inlineStr">
        <is>
          <t xml:space="preserve"> </t>
        </is>
      </c>
      <c r="E9" s="4" t="inlineStr">
        <is>
          <t xml:space="preserve"> </t>
        </is>
      </c>
      <c r="F9" s="4" t="inlineStr">
        <is>
          <t xml:space="preserve"> </t>
        </is>
      </c>
    </row>
    <row r="10">
      <c r="A10" s="4" t="inlineStr">
        <is>
          <t>2021 private placement offering [Member] | Class A 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exercise price per share (in Dollars per share)</t>
        </is>
      </c>
      <c r="B12" s="6" t="n">
        <v>175</v>
      </c>
      <c r="C12" s="4" t="inlineStr">
        <is>
          <t xml:space="preserve"> </t>
        </is>
      </c>
      <c r="D12" s="4" t="inlineStr">
        <is>
          <t xml:space="preserve"> </t>
        </is>
      </c>
      <c r="E12" s="4" t="inlineStr">
        <is>
          <t xml:space="preserve"> </t>
        </is>
      </c>
      <c r="F12" s="4" t="inlineStr">
        <is>
          <t xml:space="preserve"> </t>
        </is>
      </c>
    </row>
    <row r="13">
      <c r="A13" s="4" t="inlineStr">
        <is>
          <t>Warrant purchase shares</t>
        </is>
      </c>
      <c r="B13" s="5" t="n">
        <v>4679</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4" customWidth="1" min="5" max="5"/>
    <col width="27" customWidth="1" min="6" max="6"/>
    <col width="20" customWidth="1" min="7" max="7"/>
    <col width="37" customWidth="1" min="8" max="8"/>
  </cols>
  <sheetData>
    <row r="1">
      <c r="A1" s="1" t="inlineStr">
        <is>
          <t>Condensed Statements of Changes in Stockholders' Equity (Unaudited) - USD ($) $ in Thousands</t>
        </is>
      </c>
      <c r="B1" s="2" t="inlineStr">
        <is>
          <t>Total</t>
        </is>
      </c>
      <c r="C1" s="2" t="inlineStr">
        <is>
          <t>Common Stock Class A</t>
        </is>
      </c>
      <c r="D1" s="2" t="inlineStr">
        <is>
          <t>Common Stock Class B</t>
        </is>
      </c>
      <c r="E1" s="2" t="inlineStr">
        <is>
          <t>Subscription Receivable</t>
        </is>
      </c>
      <c r="F1" s="2" t="inlineStr">
        <is>
          <t>Additional Paid-In Capital</t>
        </is>
      </c>
      <c r="G1" s="2" t="inlineStr">
        <is>
          <t>Accumulated Deficit</t>
        </is>
      </c>
      <c r="H1" s="2" t="inlineStr">
        <is>
          <t>Accumulated Other Comprehensive Loss</t>
        </is>
      </c>
    </row>
    <row r="2">
      <c r="A2" s="4" t="inlineStr">
        <is>
          <t>Balance at Dec. 31, 2023</t>
        </is>
      </c>
      <c r="B2" s="6" t="n">
        <v>6741</v>
      </c>
      <c r="C2" s="6" t="n">
        <v>1</v>
      </c>
      <c r="D2" s="6" t="n">
        <v>1</v>
      </c>
      <c r="E2" s="6" t="n">
        <v>-100</v>
      </c>
      <c r="F2" s="6" t="n">
        <v>91823</v>
      </c>
      <c r="G2" s="6" t="n">
        <v>-84984</v>
      </c>
      <c r="H2" s="4" t="inlineStr">
        <is>
          <t xml:space="preserve"> </t>
        </is>
      </c>
    </row>
    <row r="3">
      <c r="A3" s="4" t="inlineStr">
        <is>
          <t>Balance (in Shares) at Dec. 31, 2023</t>
        </is>
      </c>
      <c r="B3" s="4" t="inlineStr">
        <is>
          <t xml:space="preserve"> </t>
        </is>
      </c>
      <c r="C3" s="5" t="n">
        <v>1025183</v>
      </c>
      <c r="D3" s="5" t="n">
        <v>1485560</v>
      </c>
      <c r="E3" s="4" t="inlineStr">
        <is>
          <t xml:space="preserve"> </t>
        </is>
      </c>
      <c r="F3" s="4" t="inlineStr">
        <is>
          <t xml:space="preserve"> </t>
        </is>
      </c>
      <c r="G3" s="4" t="inlineStr">
        <is>
          <t xml:space="preserve"> </t>
        </is>
      </c>
      <c r="H3" s="4" t="inlineStr">
        <is>
          <t xml:space="preserve"> </t>
        </is>
      </c>
    </row>
    <row r="4">
      <c r="A4" s="4" t="inlineStr">
        <is>
          <t>Conversion of Class B common stock for Class A common stock (in Shares)</t>
        </is>
      </c>
      <c r="B4" s="4" t="inlineStr">
        <is>
          <t xml:space="preserve"> </t>
        </is>
      </c>
      <c r="C4" s="5" t="n">
        <v>1555</v>
      </c>
      <c r="D4" s="5" t="n">
        <v>-1555</v>
      </c>
      <c r="E4" s="4" t="inlineStr">
        <is>
          <t xml:space="preserve"> </t>
        </is>
      </c>
      <c r="F4" s="4" t="inlineStr">
        <is>
          <t xml:space="preserve"> </t>
        </is>
      </c>
      <c r="G4" s="4" t="inlineStr">
        <is>
          <t xml:space="preserve"> </t>
        </is>
      </c>
      <c r="H4" s="4" t="inlineStr">
        <is>
          <t xml:space="preserve"> </t>
        </is>
      </c>
    </row>
    <row r="5">
      <c r="A5" s="4" t="inlineStr">
        <is>
          <t>Class A common stock, issued for RSUs vested (in Shares)</t>
        </is>
      </c>
      <c r="B5" s="4" t="inlineStr">
        <is>
          <t xml:space="preserve"> </t>
        </is>
      </c>
      <c r="C5" s="5" t="n">
        <v>455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lass A common stock, held for taxes on RSUs vested</t>
        </is>
      </c>
      <c r="B6" s="5" t="n">
        <v>-21</v>
      </c>
      <c r="C6" s="4" t="inlineStr">
        <is>
          <t xml:space="preserve"> </t>
        </is>
      </c>
      <c r="D6" s="4" t="inlineStr">
        <is>
          <t xml:space="preserve"> </t>
        </is>
      </c>
      <c r="E6" s="4" t="inlineStr">
        <is>
          <t xml:space="preserve"> </t>
        </is>
      </c>
      <c r="F6" s="5" t="n">
        <v>-21</v>
      </c>
      <c r="G6" s="4" t="inlineStr">
        <is>
          <t xml:space="preserve"> </t>
        </is>
      </c>
      <c r="H6" s="4" t="inlineStr">
        <is>
          <t xml:space="preserve"> </t>
        </is>
      </c>
    </row>
    <row r="7">
      <c r="A7" s="4" t="inlineStr">
        <is>
          <t>Class A common stock, held for taxes on RSUs vested (in Shares)</t>
        </is>
      </c>
      <c r="B7" s="4" t="inlineStr">
        <is>
          <t xml:space="preserve"> </t>
        </is>
      </c>
      <c r="C7" s="5" t="n">
        <v>-174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A common stock, issued for PSUs vested (in Shares)</t>
        </is>
      </c>
      <c r="B8" s="4" t="inlineStr">
        <is>
          <t xml:space="preserve"> </t>
        </is>
      </c>
      <c r="C8" s="5" t="n">
        <v>800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ss A common stock, held for taxes on PSUs vested</t>
        </is>
      </c>
      <c r="B9" s="5" t="n">
        <v>-17</v>
      </c>
      <c r="C9" s="4" t="inlineStr">
        <is>
          <t xml:space="preserve"> </t>
        </is>
      </c>
      <c r="D9" s="4" t="inlineStr">
        <is>
          <t xml:space="preserve"> </t>
        </is>
      </c>
      <c r="E9" s="4" t="inlineStr">
        <is>
          <t xml:space="preserve"> </t>
        </is>
      </c>
      <c r="F9" s="5" t="n">
        <v>-17</v>
      </c>
      <c r="G9" s="4" t="inlineStr">
        <is>
          <t xml:space="preserve"> </t>
        </is>
      </c>
      <c r="H9" s="4" t="inlineStr">
        <is>
          <t xml:space="preserve"> </t>
        </is>
      </c>
    </row>
    <row r="10">
      <c r="A10" s="4" t="inlineStr">
        <is>
          <t>Class A common stock, held for taxes on PSUs vested (in Shares)</t>
        </is>
      </c>
      <c r="B10" s="4" t="inlineStr">
        <is>
          <t xml:space="preserve"> </t>
        </is>
      </c>
      <c r="C10" s="5" t="n">
        <v>-326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llection of stock subscription receivable</t>
        </is>
      </c>
      <c r="B11" s="5" t="n">
        <v>100</v>
      </c>
      <c r="C11" s="4" t="inlineStr">
        <is>
          <t xml:space="preserve"> </t>
        </is>
      </c>
      <c r="D11" s="4" t="inlineStr">
        <is>
          <t xml:space="preserve"> </t>
        </is>
      </c>
      <c r="E11" s="5" t="n">
        <v>100</v>
      </c>
      <c r="F11" s="4" t="inlineStr">
        <is>
          <t xml:space="preserve"> </t>
        </is>
      </c>
      <c r="G11" s="4" t="inlineStr">
        <is>
          <t xml:space="preserve"> </t>
        </is>
      </c>
      <c r="H11" s="4" t="inlineStr">
        <is>
          <t xml:space="preserve"> </t>
        </is>
      </c>
    </row>
    <row r="12">
      <c r="A12" s="4" t="inlineStr">
        <is>
          <t>Equity-based compensation</t>
        </is>
      </c>
      <c r="B12" s="5" t="n">
        <v>295</v>
      </c>
      <c r="C12" s="4" t="inlineStr">
        <is>
          <t xml:space="preserve"> </t>
        </is>
      </c>
      <c r="D12" s="4" t="inlineStr">
        <is>
          <t xml:space="preserve"> </t>
        </is>
      </c>
      <c r="E12" s="4" t="inlineStr">
        <is>
          <t xml:space="preserve"> </t>
        </is>
      </c>
      <c r="F12" s="5" t="n">
        <v>295</v>
      </c>
      <c r="G12" s="4" t="inlineStr">
        <is>
          <t xml:space="preserve"> </t>
        </is>
      </c>
      <c r="H12" s="4" t="inlineStr">
        <is>
          <t xml:space="preserve"> </t>
        </is>
      </c>
    </row>
    <row r="13">
      <c r="A13" s="4" t="inlineStr">
        <is>
          <t>Unrealized gain attributable to change in market value of available for sale investments</t>
        </is>
      </c>
      <c r="B13" s="5" t="n">
        <v>1</v>
      </c>
      <c r="C13" s="4" t="inlineStr">
        <is>
          <t xml:space="preserve"> </t>
        </is>
      </c>
      <c r="D13" s="4" t="inlineStr">
        <is>
          <t xml:space="preserve"> </t>
        </is>
      </c>
      <c r="E13" s="4" t="inlineStr">
        <is>
          <t xml:space="preserve"> </t>
        </is>
      </c>
      <c r="F13" s="4" t="inlineStr">
        <is>
          <t xml:space="preserve"> </t>
        </is>
      </c>
      <c r="G13" s="4" t="inlineStr">
        <is>
          <t xml:space="preserve"> </t>
        </is>
      </c>
      <c r="H13" s="6" t="n">
        <v>1</v>
      </c>
    </row>
    <row r="14">
      <c r="A14" s="4" t="inlineStr">
        <is>
          <t>Net loss</t>
        </is>
      </c>
      <c r="B14" s="5" t="n">
        <v>-4058</v>
      </c>
      <c r="C14" s="4" t="inlineStr">
        <is>
          <t xml:space="preserve"> </t>
        </is>
      </c>
      <c r="D14" s="4" t="inlineStr">
        <is>
          <t xml:space="preserve"> </t>
        </is>
      </c>
      <c r="E14" s="4" t="inlineStr">
        <is>
          <t xml:space="preserve"> </t>
        </is>
      </c>
      <c r="F14" s="4" t="inlineStr">
        <is>
          <t xml:space="preserve"> </t>
        </is>
      </c>
      <c r="G14" s="5" t="n">
        <v>-4058</v>
      </c>
      <c r="H14" s="4" t="inlineStr">
        <is>
          <t xml:space="preserve"> </t>
        </is>
      </c>
    </row>
    <row r="15">
      <c r="A15" s="4" t="inlineStr">
        <is>
          <t>Balance at Mar. 31, 2024</t>
        </is>
      </c>
      <c r="B15" s="5" t="n">
        <v>3041</v>
      </c>
      <c r="C15" s="6" t="n">
        <v>1</v>
      </c>
      <c r="D15" s="6" t="n">
        <v>1</v>
      </c>
      <c r="E15" s="4" t="inlineStr">
        <is>
          <t xml:space="preserve"> </t>
        </is>
      </c>
      <c r="F15" s="5" t="n">
        <v>92080</v>
      </c>
      <c r="G15" s="5" t="n">
        <v>-89042</v>
      </c>
      <c r="H15" s="6" t="n">
        <v>1</v>
      </c>
    </row>
    <row r="16">
      <c r="A16" s="4" t="inlineStr">
        <is>
          <t>Balance (in Shares) at Mar. 31, 2024</t>
        </is>
      </c>
      <c r="B16" s="4" t="inlineStr">
        <is>
          <t xml:space="preserve"> </t>
        </is>
      </c>
      <c r="C16" s="5" t="n">
        <v>1034283</v>
      </c>
      <c r="D16" s="5" t="n">
        <v>1484005</v>
      </c>
      <c r="E16" s="4" t="inlineStr">
        <is>
          <t xml:space="preserve"> </t>
        </is>
      </c>
      <c r="F16" s="4" t="inlineStr">
        <is>
          <t xml:space="preserve"> </t>
        </is>
      </c>
      <c r="G16" s="4" t="inlineStr">
        <is>
          <t xml:space="preserve"> </t>
        </is>
      </c>
      <c r="H16" s="4" t="inlineStr">
        <is>
          <t xml:space="preserve"> </t>
        </is>
      </c>
    </row>
    <row r="17">
      <c r="A17" s="4" t="inlineStr">
        <is>
          <t>Balance at Dec. 31, 2023</t>
        </is>
      </c>
      <c r="B17" s="5" t="n">
        <v>6741</v>
      </c>
      <c r="C17" s="6" t="n">
        <v>1</v>
      </c>
      <c r="D17" s="6" t="n">
        <v>1</v>
      </c>
      <c r="E17" s="6" t="n">
        <v>-100</v>
      </c>
      <c r="F17" s="5" t="n">
        <v>91823</v>
      </c>
      <c r="G17" s="5" t="n">
        <v>-84984</v>
      </c>
      <c r="H17" s="4" t="inlineStr">
        <is>
          <t xml:space="preserve"> </t>
        </is>
      </c>
    </row>
    <row r="18">
      <c r="A18" s="4" t="inlineStr">
        <is>
          <t>Balance (in Shares) at Dec. 31, 2023</t>
        </is>
      </c>
      <c r="B18" s="4" t="inlineStr">
        <is>
          <t xml:space="preserve"> </t>
        </is>
      </c>
      <c r="C18" s="5" t="n">
        <v>1025183</v>
      </c>
      <c r="D18" s="5" t="n">
        <v>1485560</v>
      </c>
      <c r="E18" s="4" t="inlineStr">
        <is>
          <t xml:space="preserve"> </t>
        </is>
      </c>
      <c r="F18" s="4" t="inlineStr">
        <is>
          <t xml:space="preserve"> </t>
        </is>
      </c>
      <c r="G18" s="4" t="inlineStr">
        <is>
          <t xml:space="preserve"> </t>
        </is>
      </c>
      <c r="H18" s="4" t="inlineStr">
        <is>
          <t xml:space="preserve"> </t>
        </is>
      </c>
    </row>
    <row r="19">
      <c r="A19" s="4" t="inlineStr">
        <is>
          <t>Conversion of Class B common stock for Class A common stock (in Shares)</t>
        </is>
      </c>
      <c r="B19" s="4" t="inlineStr">
        <is>
          <t xml:space="preserve"> </t>
        </is>
      </c>
      <c r="C19" s="5" t="n">
        <v>1555</v>
      </c>
      <c r="D19" s="5" t="n">
        <v>1555</v>
      </c>
      <c r="E19" s="4" t="inlineStr">
        <is>
          <t xml:space="preserve"> </t>
        </is>
      </c>
      <c r="F19" s="4" t="inlineStr">
        <is>
          <t xml:space="preserve"> </t>
        </is>
      </c>
      <c r="G19" s="4" t="inlineStr">
        <is>
          <t xml:space="preserve"> </t>
        </is>
      </c>
      <c r="H19" s="4" t="inlineStr">
        <is>
          <t xml:space="preserve"> </t>
        </is>
      </c>
    </row>
    <row r="20">
      <c r="A20" s="4" t="inlineStr">
        <is>
          <t>Balance at Dec. 31, 2024</t>
        </is>
      </c>
      <c r="B20" s="5" t="n">
        <v>21887</v>
      </c>
      <c r="C20" s="6" t="n">
        <v>13</v>
      </c>
      <c r="D20" s="6" t="n">
        <v>1</v>
      </c>
      <c r="E20" s="4" t="inlineStr">
        <is>
          <t xml:space="preserve"> </t>
        </is>
      </c>
      <c r="F20" s="5" t="n">
        <v>131480</v>
      </c>
      <c r="G20" s="5" t="n">
        <v>-109607</v>
      </c>
      <c r="H20" s="4" t="inlineStr">
        <is>
          <t xml:space="preserve"> </t>
        </is>
      </c>
    </row>
    <row r="21">
      <c r="A21" s="4" t="inlineStr">
        <is>
          <t>Balance (in Shares) at Dec. 31, 2024</t>
        </is>
      </c>
      <c r="B21" s="4" t="inlineStr">
        <is>
          <t xml:space="preserve"> </t>
        </is>
      </c>
      <c r="C21" s="5" t="n">
        <v>13407441</v>
      </c>
      <c r="D21" s="5" t="n">
        <v>1484005</v>
      </c>
      <c r="E21" s="4" t="inlineStr">
        <is>
          <t xml:space="preserve"> </t>
        </is>
      </c>
      <c r="F21" s="4" t="inlineStr">
        <is>
          <t xml:space="preserve"> </t>
        </is>
      </c>
      <c r="G21" s="4" t="inlineStr">
        <is>
          <t xml:space="preserve"> </t>
        </is>
      </c>
      <c r="H21" s="4" t="inlineStr">
        <is>
          <t xml:space="preserve"> </t>
        </is>
      </c>
    </row>
    <row r="22">
      <c r="A22" s="4" t="inlineStr">
        <is>
          <t>Conversion of Class B common stock for Class A common stock (in Shares)</t>
        </is>
      </c>
      <c r="B22" s="4" t="inlineStr">
        <is>
          <t xml:space="preserve"> </t>
        </is>
      </c>
      <c r="C22" s="5" t="n">
        <v>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ass A common stock, issued for RSUs vested (in Shares)</t>
        </is>
      </c>
      <c r="B23" s="4" t="inlineStr">
        <is>
          <t xml:space="preserve"> </t>
        </is>
      </c>
      <c r="C23" s="5" t="n">
        <v>9876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A common stock, held for taxes on RSUs vested</t>
        </is>
      </c>
      <c r="B24" s="5" t="n">
        <v>-58</v>
      </c>
      <c r="C24" s="4" t="inlineStr">
        <is>
          <t xml:space="preserve"> </t>
        </is>
      </c>
      <c r="D24" s="4" t="inlineStr">
        <is>
          <t xml:space="preserve"> </t>
        </is>
      </c>
      <c r="E24" s="4" t="inlineStr">
        <is>
          <t xml:space="preserve"> </t>
        </is>
      </c>
      <c r="F24" s="5" t="n">
        <v>-58</v>
      </c>
      <c r="G24" s="4" t="inlineStr">
        <is>
          <t xml:space="preserve"> </t>
        </is>
      </c>
      <c r="H24" s="4" t="inlineStr">
        <is>
          <t xml:space="preserve"> </t>
        </is>
      </c>
    </row>
    <row r="25">
      <c r="A25" s="4" t="inlineStr">
        <is>
          <t>Class A common stock, held for taxes on RSUs vested (in Shares)</t>
        </is>
      </c>
      <c r="B25" s="4" t="inlineStr">
        <is>
          <t xml:space="preserve"> </t>
        </is>
      </c>
      <c r="C25" s="5" t="n">
        <v>-3230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based compensation</t>
        </is>
      </c>
      <c r="B26" s="5" t="n">
        <v>340</v>
      </c>
      <c r="C26" s="4" t="inlineStr">
        <is>
          <t xml:space="preserve"> </t>
        </is>
      </c>
      <c r="D26" s="4" t="inlineStr">
        <is>
          <t xml:space="preserve"> </t>
        </is>
      </c>
      <c r="E26" s="4" t="inlineStr">
        <is>
          <t xml:space="preserve"> </t>
        </is>
      </c>
      <c r="F26" s="5" t="n">
        <v>340</v>
      </c>
      <c r="G26" s="4" t="inlineStr">
        <is>
          <t xml:space="preserve"> </t>
        </is>
      </c>
      <c r="H26" s="4" t="inlineStr">
        <is>
          <t xml:space="preserve"> </t>
        </is>
      </c>
    </row>
    <row r="27">
      <c r="A27" s="4" t="inlineStr">
        <is>
          <t>Net loss</t>
        </is>
      </c>
      <c r="B27" s="5" t="n">
        <v>-5011</v>
      </c>
      <c r="C27" s="4" t="inlineStr">
        <is>
          <t xml:space="preserve"> </t>
        </is>
      </c>
      <c r="D27" s="4" t="inlineStr">
        <is>
          <t xml:space="preserve"> </t>
        </is>
      </c>
      <c r="E27" s="4" t="inlineStr">
        <is>
          <t xml:space="preserve"> </t>
        </is>
      </c>
      <c r="F27" s="4" t="inlineStr">
        <is>
          <t xml:space="preserve"> </t>
        </is>
      </c>
      <c r="G27" s="5" t="n">
        <v>-5011</v>
      </c>
      <c r="H27" s="4" t="inlineStr">
        <is>
          <t xml:space="preserve"> </t>
        </is>
      </c>
    </row>
    <row r="28">
      <c r="A28" s="4" t="inlineStr">
        <is>
          <t>Balance at Mar. 31, 2025</t>
        </is>
      </c>
      <c r="B28" s="6" t="n">
        <v>17158</v>
      </c>
      <c r="C28" s="6" t="n">
        <v>13</v>
      </c>
      <c r="D28" s="6" t="n">
        <v>1</v>
      </c>
      <c r="E28" s="4" t="inlineStr">
        <is>
          <t xml:space="preserve"> </t>
        </is>
      </c>
      <c r="F28" s="6" t="n">
        <v>131762</v>
      </c>
      <c r="G28" s="6" t="n">
        <v>-114618</v>
      </c>
      <c r="H28" s="4" t="inlineStr">
        <is>
          <t xml:space="preserve"> </t>
        </is>
      </c>
    </row>
    <row r="29">
      <c r="A29" s="4" t="inlineStr">
        <is>
          <t>Balance (in Shares) at Mar. 31, 2025</t>
        </is>
      </c>
      <c r="B29" s="4" t="inlineStr">
        <is>
          <t xml:space="preserve"> </t>
        </is>
      </c>
      <c r="C29" s="5" t="n">
        <v>13473898</v>
      </c>
      <c r="D29" s="5" t="n">
        <v>1484005</v>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011</v>
      </c>
      <c r="C4" s="6" t="n">
        <v>-405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21</v>
      </c>
      <c r="C6" s="5" t="n">
        <v>252</v>
      </c>
    </row>
    <row r="7">
      <c r="A7" s="4" t="inlineStr">
        <is>
          <t>Equity-based compensation</t>
        </is>
      </c>
      <c r="B7" s="5" t="n">
        <v>340</v>
      </c>
      <c r="C7" s="5" t="n">
        <v>295</v>
      </c>
    </row>
    <row r="8">
      <c r="A8" s="3" t="inlineStr">
        <is>
          <t>Changes in operating assets and liabilities:</t>
        </is>
      </c>
      <c r="B8" s="4" t="inlineStr">
        <is>
          <t xml:space="preserve"> </t>
        </is>
      </c>
      <c r="C8" s="4" t="inlineStr">
        <is>
          <t xml:space="preserve"> </t>
        </is>
      </c>
    </row>
    <row r="9">
      <c r="A9" s="4" t="inlineStr">
        <is>
          <t>Accounts and grants receivable</t>
        </is>
      </c>
      <c r="B9" s="5" t="n">
        <v>55</v>
      </c>
      <c r="C9" s="5" t="n">
        <v>-67</v>
      </c>
    </row>
    <row r="10">
      <c r="A10" s="4" t="inlineStr">
        <is>
          <t>Prepaid expenses and other current assets</t>
        </is>
      </c>
      <c r="B10" s="5" t="n">
        <v>-610</v>
      </c>
      <c r="C10" s="5" t="n">
        <v>-912</v>
      </c>
    </row>
    <row r="11">
      <c r="A11" s="4" t="inlineStr">
        <is>
          <t>Other assets</t>
        </is>
      </c>
      <c r="B11" s="5" t="n">
        <v>1</v>
      </c>
      <c r="C11" s="5" t="n">
        <v>3</v>
      </c>
    </row>
    <row r="12">
      <c r="A12" s="4" t="inlineStr">
        <is>
          <t>Accounts payable</t>
        </is>
      </c>
      <c r="B12" s="5" t="n">
        <v>267</v>
      </c>
      <c r="C12" s="5" t="n">
        <v>829</v>
      </c>
    </row>
    <row r="13">
      <c r="A13" s="4" t="inlineStr">
        <is>
          <t>Deferred revenue</t>
        </is>
      </c>
      <c r="B13" s="5" t="n">
        <v>39</v>
      </c>
      <c r="C13" s="5" t="n">
        <v>320</v>
      </c>
    </row>
    <row r="14">
      <c r="A14" s="4" t="inlineStr">
        <is>
          <t>Accrued expenses</t>
        </is>
      </c>
      <c r="B14" s="5" t="n">
        <v>-172</v>
      </c>
      <c r="C14" s="5" t="n">
        <v>249</v>
      </c>
    </row>
    <row r="15">
      <c r="A15" s="4" t="inlineStr">
        <is>
          <t>Operating lease asset and lease liability</t>
        </is>
      </c>
      <c r="B15" s="5" t="n">
        <v>-64</v>
      </c>
      <c r="C15" s="5" t="n">
        <v>-63</v>
      </c>
    </row>
    <row r="16">
      <c r="A16" s="4" t="inlineStr">
        <is>
          <t>Other liabilities</t>
        </is>
      </c>
      <c r="B16" s="5" t="n">
        <v>37</v>
      </c>
      <c r="C16" s="5" t="n">
        <v>66</v>
      </c>
    </row>
    <row r="17">
      <c r="A17" s="4" t="inlineStr">
        <is>
          <t>Net cash used in operating activities</t>
        </is>
      </c>
      <c r="B17" s="5" t="n">
        <v>-4697</v>
      </c>
      <c r="C17" s="5" t="n">
        <v>-3086</v>
      </c>
    </row>
    <row r="18">
      <c r="A18" s="3" t="inlineStr">
        <is>
          <t>Cash flows from investing activities</t>
        </is>
      </c>
      <c r="B18" s="4" t="inlineStr">
        <is>
          <t xml:space="preserve"> </t>
        </is>
      </c>
      <c r="C18" s="4" t="inlineStr">
        <is>
          <t xml:space="preserve"> </t>
        </is>
      </c>
    </row>
    <row r="19">
      <c r="A19" s="4" t="inlineStr">
        <is>
          <t>Proceeds from the sale of marketable securities</t>
        </is>
      </c>
      <c r="B19" s="4" t="inlineStr">
        <is>
          <t xml:space="preserve"> </t>
        </is>
      </c>
      <c r="C19" s="5" t="n">
        <v>61</v>
      </c>
    </row>
    <row r="20">
      <c r="A20" s="4" t="inlineStr">
        <is>
          <t>Acquisition of property and equipment</t>
        </is>
      </c>
      <c r="B20" s="5" t="n">
        <v>-27</v>
      </c>
      <c r="C20" s="5" t="n">
        <v>-16</v>
      </c>
    </row>
    <row r="21">
      <c r="A21" s="4" t="inlineStr">
        <is>
          <t>Acquisition of intangible assets</t>
        </is>
      </c>
      <c r="B21" s="5" t="n">
        <v>-123</v>
      </c>
      <c r="C21" s="5" t="n">
        <v>-31</v>
      </c>
    </row>
    <row r="22">
      <c r="A22" s="4" t="inlineStr">
        <is>
          <t>Net cash (used in) provided by investing activities</t>
        </is>
      </c>
      <c r="B22" s="5" t="n">
        <v>-150</v>
      </c>
      <c r="C22" s="5" t="n">
        <v>14</v>
      </c>
    </row>
    <row r="23">
      <c r="A23" s="3" t="inlineStr">
        <is>
          <t>Cash flows from financing activities</t>
        </is>
      </c>
      <c r="B23" s="4" t="inlineStr">
        <is>
          <t xml:space="preserve"> </t>
        </is>
      </c>
      <c r="C23" s="4" t="inlineStr">
        <is>
          <t xml:space="preserve"> </t>
        </is>
      </c>
    </row>
    <row r="24">
      <c r="A24" s="4" t="inlineStr">
        <is>
          <t>Payments for taxes on RSUs vested</t>
        </is>
      </c>
      <c r="B24" s="5" t="n">
        <v>-58</v>
      </c>
      <c r="C24" s="5" t="n">
        <v>-37</v>
      </c>
    </row>
    <row r="25">
      <c r="A25" s="4" t="inlineStr">
        <is>
          <t>Proceeds from stock subscription receivable</t>
        </is>
      </c>
      <c r="B25" s="4" t="inlineStr">
        <is>
          <t xml:space="preserve"> </t>
        </is>
      </c>
      <c r="C25" s="5" t="n">
        <v>100</v>
      </c>
    </row>
    <row r="26">
      <c r="A26" s="4" t="inlineStr">
        <is>
          <t>Net cash (used in) provided by financing activities</t>
        </is>
      </c>
      <c r="B26" s="5" t="n">
        <v>-58</v>
      </c>
      <c r="C26" s="5" t="n">
        <v>63</v>
      </c>
    </row>
    <row r="27">
      <c r="A27" s="4" t="inlineStr">
        <is>
          <t>Change in cash and cash equivalents</t>
        </is>
      </c>
      <c r="B27" s="5" t="n">
        <v>-4905</v>
      </c>
      <c r="C27" s="5" t="n">
        <v>-3009</v>
      </c>
    </row>
    <row r="28">
      <c r="A28" s="4" t="inlineStr">
        <is>
          <t>Cash and cash equivalents at beginning of the period</t>
        </is>
      </c>
      <c r="B28" s="5" t="n">
        <v>19232</v>
      </c>
      <c r="C28" s="5" t="n">
        <v>4949</v>
      </c>
    </row>
    <row r="29">
      <c r="A29" s="4" t="inlineStr">
        <is>
          <t>Cash and cash equivalents at end of the period</t>
        </is>
      </c>
      <c r="B29" s="5" t="n">
        <v>14327</v>
      </c>
      <c r="C29" s="5" t="n">
        <v>1940</v>
      </c>
    </row>
    <row r="30">
      <c r="A30" s="3" t="inlineStr">
        <is>
          <t>Supplement Disclosure of Non-cash Investing and Financing Activities:</t>
        </is>
      </c>
      <c r="B30" s="4" t="inlineStr">
        <is>
          <t xml:space="preserve"> </t>
        </is>
      </c>
      <c r="C30" s="4" t="inlineStr">
        <is>
          <t xml:space="preserve"> </t>
        </is>
      </c>
    </row>
    <row r="31">
      <c r="A31" s="4" t="inlineStr">
        <is>
          <t>Vesting of RSUs and PSUs into Class A common stock</t>
        </is>
      </c>
      <c r="B31" s="6" t="n">
        <v>-151</v>
      </c>
      <c r="C31" s="6" t="n">
        <v>-9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011</v>
      </c>
      <c r="C4" s="6" t="n">
        <v>-405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Modified Flag</t>
        </is>
      </c>
      <c r="B8" s="4" t="inlineStr">
        <is>
          <t>false</t>
        </is>
      </c>
    </row>
    <row r="9">
      <c r="A9" s="4" t="inlineStr">
        <is>
          <t>Non-Rule 10b51 ArrModified Flag</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0:21Z</dcterms:created>
  <dcterms:modified xmlns:dcterms="http://purl.org/dc/terms/" xmlns:xsi="http://www.w3.org/2001/XMLSchema-instance" xsi:type="dcterms:W3CDTF">2025-05-08T20:00:24Z</dcterms:modified>
</cp:coreProperties>
</file>